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Deferred Lease Intangibles" sheetId="11" state="visible" r:id="rId11"/>
    <sheet xmlns:r="http://schemas.openxmlformats.org/officeDocument/2006/relationships" name="Investment in Real Estate Joint" sheetId="12" state="visible" r:id="rId12"/>
    <sheet xmlns:r="http://schemas.openxmlformats.org/officeDocument/2006/relationships" name="Borrowing Arrangements" sheetId="13" state="visible" r:id="rId13"/>
    <sheet xmlns:r="http://schemas.openxmlformats.org/officeDocument/2006/relationships" name="Fair Value of Financial Instrum" sheetId="14" state="visible" r:id="rId14"/>
    <sheet xmlns:r="http://schemas.openxmlformats.org/officeDocument/2006/relationships" name="Common Stock" sheetId="15" state="visible" r:id="rId15"/>
    <sheet xmlns:r="http://schemas.openxmlformats.org/officeDocument/2006/relationships" name="Restricted Stock Based Compensa" sheetId="16" state="visible" r:id="rId16"/>
    <sheet xmlns:r="http://schemas.openxmlformats.org/officeDocument/2006/relationships" name="Redeemable Preferred Member Int" sheetId="17" state="visible" r:id="rId17"/>
    <sheet xmlns:r="http://schemas.openxmlformats.org/officeDocument/2006/relationships" name="Non-Controlling Interests"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Nature of Business and Basis of" sheetId="21" state="visible" r:id="rId21"/>
    <sheet xmlns:r="http://schemas.openxmlformats.org/officeDocument/2006/relationships" name="Summary of Significant Accoun22" sheetId="22" state="visible" r:id="rId22"/>
    <sheet xmlns:r="http://schemas.openxmlformats.org/officeDocument/2006/relationships" name="Real Estate Properties (Tables)" sheetId="23" state="visible" r:id="rId23"/>
    <sheet xmlns:r="http://schemas.openxmlformats.org/officeDocument/2006/relationships" name="Deferred Lease Intangibles (Tab" sheetId="24" state="visible" r:id="rId24"/>
    <sheet xmlns:r="http://schemas.openxmlformats.org/officeDocument/2006/relationships" name="Nature of Business and Presenta" sheetId="25" state="visible" r:id="rId25"/>
    <sheet xmlns:r="http://schemas.openxmlformats.org/officeDocument/2006/relationships" name="Nature of the Business and B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Properties - Schedu" sheetId="30" state="visible" r:id="rId30"/>
    <sheet xmlns:r="http://schemas.openxmlformats.org/officeDocument/2006/relationships" name="Real Estate Properties (Details" sheetId="31" state="visible" r:id="rId31"/>
    <sheet xmlns:r="http://schemas.openxmlformats.org/officeDocument/2006/relationships" name="Deferred Lease Intangibles - Sc" sheetId="32" state="visible" r:id="rId32"/>
    <sheet xmlns:r="http://schemas.openxmlformats.org/officeDocument/2006/relationships" name="Deferred Lease Intangibles (Det" sheetId="33" state="visible" r:id="rId33"/>
    <sheet xmlns:r="http://schemas.openxmlformats.org/officeDocument/2006/relationships" name="Investment in Real Estate Joi34" sheetId="34" state="visible" r:id="rId34"/>
    <sheet xmlns:r="http://schemas.openxmlformats.org/officeDocument/2006/relationships" name="Borrowing Arrangements (Details" sheetId="35" state="visible" r:id="rId35"/>
    <sheet xmlns:r="http://schemas.openxmlformats.org/officeDocument/2006/relationships" name="Common Stock (Details Narrative" sheetId="36" state="visible" r:id="rId36"/>
    <sheet xmlns:r="http://schemas.openxmlformats.org/officeDocument/2006/relationships" name="Restricted Stock Based Compen37" sheetId="37" state="visible" r:id="rId37"/>
    <sheet xmlns:r="http://schemas.openxmlformats.org/officeDocument/2006/relationships" name="Redeemable Preferred Member I38" sheetId="38" state="visible" r:id="rId38"/>
    <sheet xmlns:r="http://schemas.openxmlformats.org/officeDocument/2006/relationships" name="Non-Controlling Interest (Detai" sheetId="39" state="visible" r:id="rId39"/>
    <sheet xmlns:r="http://schemas.openxmlformats.org/officeDocument/2006/relationships" name="Subsequent Event (Details Narra" sheetId="40" state="visible" r:id="rId40"/>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Aug. 10, 2017</t>
  </si>
  <si>
    <t>Document And Entity Information</t>
  </si>
  <si>
    <t>Entity Registrant Name</t>
  </si>
  <si>
    <t>Plymouth Industrial REIT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solidated Balance Sheets - USD ($) $ in Thousands</t>
  </si>
  <si>
    <t>Dec. 31, 2016</t>
  </si>
  <si>
    <t>Assets</t>
  </si>
  <si>
    <t>Real estate properties</t>
  </si>
  <si>
    <t>Less Accumulated Depreciation</t>
  </si>
  <si>
    <t>Real estate properties, net</t>
  </si>
  <si>
    <t>Cash</t>
  </si>
  <si>
    <t>Restricted cash</t>
  </si>
  <si>
    <t>Cash held in escrow</t>
  </si>
  <si>
    <t>Deferred lease intangibles, net</t>
  </si>
  <si>
    <t>Other assets</t>
  </si>
  <si>
    <t>Total assets</t>
  </si>
  <si>
    <t>Liabilities</t>
  </si>
  <si>
    <t>Senior secured debt, net</t>
  </si>
  <si>
    <t>Mezzanine debt to investor, net</t>
  </si>
  <si>
    <t>Deferred interest</t>
  </si>
  <si>
    <t>Accounts payable, accrued expenses and other liabilities</t>
  </si>
  <si>
    <t>Redeemable preferred member interest in subsidiary</t>
  </si>
  <si>
    <t xml:space="preserve"> </t>
  </si>
  <si>
    <t>Total</t>
  </si>
  <si>
    <t>Commitments and contingencies</t>
  </si>
  <si>
    <t>Plymouth Industrial REIT, Inc. Stockholders' Equity (Deficit)</t>
  </si>
  <si>
    <t>Preferred stock, $0.01 par value; 100,000,000 shares authorized; none issued and outstanding</t>
  </si>
  <si>
    <t>Common stock, $0.01 par value; 900,000,000 shares authorized; 3,652,886 and 331,965 shares issued and outstanding at June 30, 2017 and December 31, 2016</t>
  </si>
  <si>
    <t>Additional paid-in capital</t>
  </si>
  <si>
    <t>Accumulated deficit</t>
  </si>
  <si>
    <t>Total Plymouth Industrial REIT, Inc. stockholders' equity (deficit)</t>
  </si>
  <si>
    <t>Non-controlling interest</t>
  </si>
  <si>
    <t>Total equity (deficit)</t>
  </si>
  <si>
    <t>Total liabilities and equity (deficit)</t>
  </si>
  <si>
    <t>Un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tock, par value</t>
  </si>
  <si>
    <t>Common stock, shares authorized</t>
  </si>
  <si>
    <t>Common stock, shares issued</t>
  </si>
  <si>
    <t>Common stock, shares outstanding</t>
  </si>
  <si>
    <t>Unaudited Consolidated Statements of Operations - USD ($) $ in Thousands</t>
  </si>
  <si>
    <t>3 Months Ended</t>
  </si>
  <si>
    <t>Jun. 30, 2016</t>
  </si>
  <si>
    <t>Income Statement [Abstract]</t>
  </si>
  <si>
    <t>Rental revenue</t>
  </si>
  <si>
    <t>Other income</t>
  </si>
  <si>
    <t>Total revenues</t>
  </si>
  <si>
    <t>Operating expenses</t>
  </si>
  <si>
    <t>Property</t>
  </si>
  <si>
    <t>Depreciation and amortization</t>
  </si>
  <si>
    <t>General and Administrative</t>
  </si>
  <si>
    <t>Acquisition costs</t>
  </si>
  <si>
    <t>Total operating expenses</t>
  </si>
  <si>
    <t>Operating loss</t>
  </si>
  <si>
    <t>Other expense:</t>
  </si>
  <si>
    <t>Interest expense</t>
  </si>
  <si>
    <t>Total other expense</t>
  </si>
  <si>
    <t>Net loss</t>
  </si>
  <si>
    <t>Net loss attributable to non-controlling interest</t>
  </si>
  <si>
    <t>Net loss attributable to Plymouth Industrial REIT, Inc.</t>
  </si>
  <si>
    <t>Net loss per share attributable to Plymouth Industrial REIT, Inc. common stockholders</t>
  </si>
  <si>
    <t>Weighted-average common shares outstanding basic and diluted</t>
  </si>
  <si>
    <t>Unaudited Consolidated Statements of Changes in Equity (Deficit) (Unaudited) - 6 months ended Jun. 30, 2017 - USD ($) $ in Thousands</t>
  </si>
  <si>
    <t>Common Stock</t>
  </si>
  <si>
    <t>Additional Paid-In Capital</t>
  </si>
  <si>
    <t>Accumulated Deficit</t>
  </si>
  <si>
    <t>Stockholders' Equity (Deficit)</t>
  </si>
  <si>
    <t>Non-controlling Interest</t>
  </si>
  <si>
    <t>Beginning balance, shares at Dec. 31, 2016</t>
  </si>
  <si>
    <t>Beginning balance, value at Dec. 31, 2016</t>
  </si>
  <si>
    <t>Non cash capital contribution by investor related to redemption of redeemable preferred interest</t>
  </si>
  <si>
    <t>Proceeds from sale of common stock, net of $5,548 of offering costs, shares</t>
  </si>
  <si>
    <t>Proceeds from sale of common stock, net of $5,548 of offering costs, value</t>
  </si>
  <si>
    <t>Shares issued in private placement for redemption of redeemable preferred interest, shares</t>
  </si>
  <si>
    <t>Shares issued in private placement for redemption of redeemable preferred interest, value</t>
  </si>
  <si>
    <t>Warrants issued to acquire 250,000 shares (not issued) at $23 per share</t>
  </si>
  <si>
    <t>Restricted shares issued, shares</t>
  </si>
  <si>
    <t>Restricted shares issued, value</t>
  </si>
  <si>
    <t>Stock Based Compensation</t>
  </si>
  <si>
    <t>Dividends declared</t>
  </si>
  <si>
    <t>Redemption of non-controlling interest related to redeemable preferred interest</t>
  </si>
  <si>
    <t>Ending balance, shares at Jun. 30, 2017</t>
  </si>
  <si>
    <t>Ending balance, value at Jun. 30, 2017</t>
  </si>
  <si>
    <t>Unaudited Consolidated Statements of Changes in Equity (Deficit) (Parenthetical) $ in Thousands</t>
  </si>
  <si>
    <t>Jun. 30, 2017USD ($)$ / sharesshares</t>
  </si>
  <si>
    <t>Statement of Stockholders' Equity [Abstract]</t>
  </si>
  <si>
    <t>Offering costs associated with the proceeds from sale of common stock | $</t>
  </si>
  <si>
    <t>Acquisition of shares, not issued | shares</t>
  </si>
  <si>
    <t>Price per share to acquire shares | $ / shares</t>
  </si>
  <si>
    <t>Unaudited Consolidated Statements of Cash Flows - USD ($) $ in Thousands</t>
  </si>
  <si>
    <t>Operating activities</t>
  </si>
  <si>
    <t>Adjustments to reconcile net loss to net cash provided by (used in) operating activities:</t>
  </si>
  <si>
    <t>Straight line rent adjustment</t>
  </si>
  <si>
    <t>Intangible amortization in rental revenue , net</t>
  </si>
  <si>
    <t>Equity investment income</t>
  </si>
  <si>
    <t>Accretion of interest and deferred interest</t>
  </si>
  <si>
    <t>Stockbased compensation</t>
  </si>
  <si>
    <t>Changes in operating assets and liabilities:</t>
  </si>
  <si>
    <t>Security deposit</t>
  </si>
  <si>
    <t>Deferred leasing costs</t>
  </si>
  <si>
    <t>Net cash provided by (used in) operating activities</t>
  </si>
  <si>
    <t>Investing activities</t>
  </si>
  <si>
    <t>Real estate improvements</t>
  </si>
  <si>
    <t>Increase in cash held in escrow</t>
  </si>
  <si>
    <t>Distributions from investments in joint ventures</t>
  </si>
  <si>
    <t>Net cash used in investing activities</t>
  </si>
  <si>
    <t>Cash flows from financing activities</t>
  </si>
  <si>
    <t>Proceeds from issuance of common stock</t>
  </si>
  <si>
    <t>Offering costs related to issuance of common stock</t>
  </si>
  <si>
    <t>Redemption of Preferred Member Interest</t>
  </si>
  <si>
    <t>Debt issuance costs</t>
  </si>
  <si>
    <t>Net cash provided by (used in) financing activities</t>
  </si>
  <si>
    <t>Net increase in cash</t>
  </si>
  <si>
    <t>Cash at beginning of period</t>
  </si>
  <si>
    <t>Cash at end of period</t>
  </si>
  <si>
    <t>Supplemental cash flow disclosures:</t>
  </si>
  <si>
    <t>Interest paid</t>
  </si>
  <si>
    <t>Supplemental Non-cash Financing and Investing Activities:</t>
  </si>
  <si>
    <t>Application of restricted cash to redeemable preferred membership interest</t>
  </si>
  <si>
    <t>Offering costs included in accounts payable, accrued expenses and other liabilities</t>
  </si>
  <si>
    <t>Non cash capital contribution by investor related to adjustment of Redemption Price of redeemable preferred interest</t>
  </si>
  <si>
    <t>Shares issued in Private Placement for Redemption of Redeemable Preferred Interest</t>
  </si>
  <si>
    <t>Warrants issued</t>
  </si>
  <si>
    <t>Redemption of non-controlling interest related to preferred interest</t>
  </si>
  <si>
    <t>Nature of the Business and Basis of Presentation</t>
  </si>
  <si>
    <t>Organization, Consolidation and Presentation of Financial Statements [Abstract]</t>
  </si>
  <si>
    <t>1. Nature of the Business and Basis
of Presentation Business Plymouth Industrial REIT, Inc., (the
“Company” or the “REIT”) is a Maryland corporation formed on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U.S. As of June 30, 2017, the Company through
its subsidiaries owns 20 industrial properties comprising approximately 4,000,000 square feet. The Company filed a Prospectus dated
June 8, 2017 with the Securities and Exchange Commission (“SEC”). The initial public offering of common stock (“Offering”)
occurred on June 14, 2017 and the Company issued 2,900,000 shares at $19.00 per share. The Company received net proceeds from
the Offering of approximately $51,243 reflecting gross proceeds of approximately $55,100 net of underwriting fees of approximately
$3,857. The Company incurred additional offering costs of $1,691. On July 12, 2017, in connection with the underwriters’
exercise of the overallotment option, the Company issued an additional 160,000 shares of common stock at $19.00 generating additional
gross proceeds of approximately $3,040 and approximately $2,817 of net proceeds. On October 17, 2016, the Company completed
a reorganization of its subsidiary structure simultaneously with the refinancing of the Company’s existing debt. The Company
issued non-controlling interests to a financial investor and lender, Torchlight, in newly established legal entities to hold the
properties. The refinancing of the Company’s debt is further discussed in Note 6. On June 14, 2017 the Company utilized a portion
of the proceeds from the Offering to redeem the non-controlling interest held
by Torchlight for $25,000 consisting of cash ($20,000) along with common stock ($5,000 or 263,158 shares at $19.00 per share)
issued in a private placem The accompanying condensed consolidated
financial statements include the following entities:
Name Relationship Formation
Plymouth Industrial REIT, Inc. Parent 2011
Plymouth Industrial OP LP Wholly-owned subsidiary 2011
Plymouth Industrial 20 Financial LLC Wholly-owned subsidiary 2016
Plymouth Industrial 20 LLC (20 LLC) Wholly-owned subsidiary * 2016
20 individual property LLCs Wholly-owned subsidiary * 2014 * See note 10 for discussion of non-controlling
interests prior to completion of our Offering. Basis of Presentation The Company’s condensed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ASC 360), and ASC 976, Real Estate,
(ASC 976) as referenced by ASC 810, Consolidation, (ASC 810). These interim condensed consolidated
financial statements include the accounts of the Company and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6 and 2015 included in the Prospectus as filed June 8, 2017. There have been
no material changes in accounting policies followed by the Company in the current fiscal year. Use of Estimates The preparation of the condensed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impairments.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Liquidity and Going Concern The
accompanying financial statements have been prepared on a basis which assumes that the Company will continue as a going
concern and which contemplates the realization of assets and the satisfaction of liabilities and commitments in the ordinary
course of business. The Company's financial statements for the years ended December 31, 2016 and 2015, and March 31,
2017 included in the Prospectus as filed June 8, 2017, included a statement indicating substantial doubt with regard to the
Company’s ability to continue as a going concern. The net proceeds of the Offering have fully addressed the working
capital needs of the Company as a going concern. At June 30, 2017, the Company has a cash position of $32,202.</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6 and 2015 included in the Prospectus as filed June 8, 2017 Additional information regarding
the Company’s significant accounting policies related to the accompanying interim financial statements is as follow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June 30, 2017 and at December 31, 2016 the Company did not recognize an
allowance for doubtful accounts. For the six months ended June 30, 2017
and 2016, rental income was derived from various tenants. As such, future receipts are dependent upon the financial strength of
the lessees and their ability to perform under the lease agreements. The following tenants represent 10% or
greater of rental revenue for the six month period ended June 30, 2017 and 2016:
2017 2016
Pier One 12.7% 12.3%
Perseus 10.0% 10.2% Rental revenue
is comprised of the following:
Period
Ended Period
Ended
June
30, June
30,
2017 2016
Income
from leases $ 7,052 $ 6,853
Straight-line rent
adjustment 76 158
Reimbursable expenses 2,669 2,491
Amortization of above
market leases (89 ) (89 )
Amortization
of below market leases 256 267
Total $ 9,964 $ 9,680 Cash Equivalents and Restricted Cash The Company considers all highly liquid
investments with a maturity of three months or less when purchased to be cash equivalents. There were no cash equivalents at June
30, 2017 and December 31, 2016. The Company maintains cash and restricted cash, which includes tenant security deposits and cash
collateral for its borrowings discussed in Note 6, cash held in escrow for real estate tax, insurance and tenant capital improvement
and leasing commissions, in bank deposit accounts, which at times may exceed federally insured limits. As of June 30, 2017, the
Company has not realized any losses in such cash accounts and believes it is not exposed to any significant risk of loss. Fair Value of
Financial Instruments Financial
instruments include cash, accounts receivable, accounts payable and accrued expenses and other current liabilities. The fair values
of cash, accounts receivable, accounts payable and accrued expenses and other current liabilities approximate their fair value
due to their relatively short maturities. The fair value of the warrant liability included in other liabilities is disclosed in
Note 8. Debt Issuance Costs The Company adopted ASU 2015-03, Interest—Imputation
of Interest Debt issuance costs amounted to $4,799
at June 30, 2017 and December 31, 2016, and related accumulated amortization amounted to $520 and $113 at June 30, 2017 and December
31, 2016, respectively. Unamortized debt issuance costs amounted to $4,279 and $4,686 at June 30, 2017 and December 31, 2016, respectively. 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 Comprehensive Loss Comprehensive loss includes net loss
as well as other changes in equity (deficit) that result from transactions and economic events other than those with members. There
was no difference between net loss and comprehensive loss for the periods ended June 30, 2017 and 2016. Earnings per Share Basic net loss per share is computed
by dividing net loss attributable to Plymouth Industrial REIT, Inc. by the weighted average shares of common stock outstanding
for the period, which is also presented on the condensed consolidated statements of operations.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Recently Issued Accounting Standards In March 2016, the FASB issued ASU 2016-09,
Stock Compensation – Improvements to Employee Share-Based Payment Accounting,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Key differences between business combinations and asset acquisitions include: Transaction
costs are capitalized in an asset acquisition but expensed in a business combination. Identifiable assets, liabilities assumed
and any non-controlling interests are generally recognized and measured as of the acquisition date at fair value in a business
combination, but are measured by allocating the cost of the acquisition on a relative fair value basis in an asset acquisition.
Public business entities should apply the amendments to annual periods beginning after December 15, 2017, including interim periods
within those periods. Early adoption is permitted. The Company expects to early adopt ASU 2017-01 for acquisitions which occur
subsequent to June 30, 2017. Other accounting standards that have
been issued or proposed by the FASB or other standards-setting bodies that do not require adoption until a future date are not
expected to have a material impact on the Company’s consolidated financial statements upon adoption.</t>
  </si>
  <si>
    <t>Real Estate Properties</t>
  </si>
  <si>
    <t>Real Estate [Abstract]</t>
  </si>
  <si>
    <t>3. Real Estate Properties Real
estate properties consisted of the following at June 30, 2017 and December 31, 2016:
June
30, December
31,
Land and
improvements $ 18,117 $ 18,117
Buildings 110,754 110,142
Site improvements 10,442 10,442
Construction
in process 13 385
139,326 139,086
Less
accumulated depreciation (19,816 ) (16,027 )
Real
estate properties $ 119,510 $ 123,059 Depreciation expense was $3,789 and $3,739
for the six months ended June 30, 2017 and 2016, respectively.</t>
  </si>
  <si>
    <t>Deferred Lease Intangibles</t>
  </si>
  <si>
    <t>Goodwill and Intangible Assets Disclosure [Abstract]</t>
  </si>
  <si>
    <t>4. Deferred Lease Intangibles Deferred Lease Intangible assets consisted
of the following at June 30, 2017 and December 31, 2016:
June
30, December
31,
Above market
lease $ 1,122 $ 1,122
Lease in place 14,289 14,289
Tenant relationships 2,068 2,068
Leasing commission 2,606 2,606
Leasing
commission after acquisition 263 258
20,348 20,343
Less
Accumulated amortization (11,668 ) (9,810 )
Deferred
lease intangibles $ 8,680 $ 10,533 Deferred Lease Intangibles - Below
Market Leases at June 30, 2017 and December 31, 2016:
June
30, December
31,
Below market
leases $ 2,548 $ 2,548
Less
accumulated amortization (1,398 ) (1,143 )
Deferred
lease intangibles $ 1,150 $ 1,405 Amortization of above and below market
leases was recorded as an adjustment to revenues and amounted to $166 and $178 for the six months ended June 30, 2017 and 2016,
respectively. Amortization of all other deferred lease intangibles has been included in depreciation and amortization in the accompanying
condensed consolidated statements of operations and amounted to $1,769 and $2,173 for the six months ended June 30, 2017 and 2016,
respectively.</t>
  </si>
  <si>
    <t>Investment in Real Estate Joint Venture</t>
  </si>
  <si>
    <t>Equity Method Investments and Joint Ventures [Abstract]</t>
  </si>
  <si>
    <t>5. Investment in Real Estate Joint Venture In 2013 , The property was sold in November 2016
and the Company received $5,582 as a return of its investment. The Company recorded a gain on the disposition of the investment
in the amount of $2,846 in 2016. The Company included the cash proceeds from the investment in restricted cash in the condensed
consolidated balance sheet at December 31, 2016 since the amount served as collateral for the borrowing arrangements with Torchlight
discussed in Notes 6 and 10. The amount was released from restricted cash in February, 2017 and applied to the redeemable preferred
member interest.</t>
  </si>
  <si>
    <t>Borrowing Arrangements</t>
  </si>
  <si>
    <t>Debt Disclosure [Abstract]</t>
  </si>
  <si>
    <t>6. Borrowing Arrangements On October 17, 2016, the Company completed
a reorganization of its subsidiary structure in connection with the refinancing of the Company’s existing debt. The Company
issued non-controlling interests to a financial investor and lender, Torchlight, in newly established legal entities to hold the
properties owned by the REIT. Previous Borrowing Arrangement On October 28, 2014, the Company, its
wholly-owned subsidiary Plymouth Industrial OP LP, its Operating Partnership, and certain subsidiaries of its Operating Partnership
entered into a senior secured loan agreement (Senior Loan) with investment entities, or the Funds, managed by Senator Investment
Group LP (Senator). The Senior Loan was a $192,000 facility. On February 9, 2016, an affiliate of Torchlight Investors LLC (“Torchlight”)
acquired the Senior Loan from Senator in a transaction outside of the Company and assumed the rights of Senator under the Senior
Loan. Refinancing On October 17, 2016, the Company refinanced
its Senior Loan with Torchlight, which had a carrying value of $237,751 as of that date, through the following steps:
· The Company, through its newly created subsidiary 20 LLC, borrowed $120,000 in the form of a senior secured loan from investment entities managed by AIG Asset Management (the “AIG Loan”). The Company used the net proceeds of these borrowings to reduce the Senior Loan with Torchlight.
· The Company, through 20 LLC, issued a mezzanine term loan (“Mezzanine Loan”) in the amount of $30,000 to an investment fund controlled by Torchlight, in satisfaction of $30,000 of the Senior Loan with Torchlight.
· The Company, through 20 LLC, issued a 99.5% redeemable preferred member interest in 20 LLC in the amount of $30,553 to an affiliate of Torchlight in satisfaction of $30,553 of the Senior Loan with Torchlight. The value of the consideration transferred
by the Company to Torchlight totaled $175,000 which consisted of (a) net cash transferred of $114,447, (b) debt satisfied in the
amount of $30,000 through the issuance of the Mezzanine Loan and (c) the debt satisfied in the amount of $30,553 through the issuance
of the redeemable preferred member interest. The Company accounted for the difference
between the carrying value of the Senior Loan of $237,751 and the value of the consideration transferred of $175,000, or $62,751
as a capital contribution pursuant to the guidelines of ASC 470-50-40-2 since the refinancing was between the Company and Torchlight,
a related party. The terms of the refinanced debt are
discussed below and the terms of the redeemable preferred member interest in 20 LLC are discussed in Note 10. $120,000 AIG Loan Certain indirect subsidiaries
of our Operating Partnership have entered into a senior secured loan agreement with investment entities managed by AIG Asset Management
(the “AIG Loan”). As of June 30, 2017 and December 31,
2016, there was $120,000 of indebtedness outstanding under the AIG Loan. The AIG Loan bears interest at 4.08% per annum and has
a seven-year term. The AIG Loan provides for monthly payments of interest only for the first three years of the term and thereafter
monthly principal and interest payments based on a 27-year amortization period. The borrowings under the AIG Loan are
secured by first lien mortgages on all of the 20 properties. The obligations under the AIG Loan are also guaranteed by our Company
and each of our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The Company has no right to prepay all or any
part of the AIG Loan before November 1, 2019. Following that date, the AIG Loan can only be paid in full, and a prepayment penalty
would be assessed, as defined in the agreement. The borrowings amounted to $116,402 and
$116,053 net of $3,598 and $3,947 of unamortized debt issuance costs at June 30, 2017 and December 31, 2016, respectively. $30,000 Mezzanine Loan 20 LLC has entered into a mezzanine loan
agreement with Torchlight as partial payment of its prior Senior Loan. The Mezzanine Loan has an original principal amount of $30,000,
and bears interest at 15% per annum, of which 7% percent is paid currently during the first four years of the term and 10% is paid
for the remainder of the term, and is due on October 17, 2023. Unpaid interest accrues and is added to the outstanding principal
amount of the loan. The Mezzanine Loan requires borrower to pay a prepayment premium equal to the difference between (1) the sum
of 150% of the principal being repaid (excluding the accrued interest) and (2) the sum of the actual principal amount being repaid
and current and accrued interest paid through the date of repayment. This repayment feature operates as a prepayment feature since
the difference between (1) and (2) will be zero at maturity. As additional consideration for the Mezzanine
Loan, 20 LLC granted Torchlight under the Mezzanine Loan, a profit participation in the form of the right to receive 25% of net
income and capital proceeds generated by the Company Portfolio following debt service payments and associated costs (the “TL
Participation”). The TL Participation was terminated as of June 14, 2017 in consideration of the Company issuing warrants
to Torchlight to acquire 250,000 shares of the Company’s common stock at a price of $23.00 per share. The warrants have a
five year term and are more fully discussed in Note 7. The profit participation was zero for the six months ended June 30, 2017
and the year ended December 31, 2016. The borrowings under the Mezzanine Loan
are secured by, among other things, pledges of the equity interest in 20 LLC and each of its property-owning subsidiaries. Borrowings under the Mezzanine Loan amounted
to $29,319, net of unamortized debt issuance costs of $681 at June 30, 2017. Borrowings under the Mezzanine Loan amounted to $29,262,
net of unamortized debt issuance costs of $738 at December 31, 2016. Deferred interest amounted to $200 at
June 30, 2017 and $207 at December 31, 2016, and is presented separately in the condensed consolidated balance sheets.</t>
  </si>
  <si>
    <t>Fair Value of Financial Instruments</t>
  </si>
  <si>
    <t>Fair Value Disclosures [Abstract]</t>
  </si>
  <si>
    <t>7. Fair Value of Financial
Instruments Th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Equity [Abstract]</t>
  </si>
  <si>
    <t>8. Common Stock On May 1, 2017, the Company amended its
charter and affected a 1-for-4 reverse stock split with respect to all then-outstanding shares of the Company’s common stock.
All per share amounts and number of shares in the financial statements and related notes were retroactively restated to reflect
the reverse stock split. On June 14, 2017, the Company completed
the Offering of our common stock. The Offering resulted in the sale of 2,900,000 shares of our common stock at a price of $19.00
per share. The Company also issued 263,158 shares of common stock at a value of $19.00 per share for a total of $5,000 as partial
payment of the redemption of the redeemable preferred member interest in 20 LLC held by Torchlight. Concurrently with the closing of the
Offering, the Company issued 157,763 restricted shares of its common stock to the independent directors and certain employees of
the Company. The Company has included these shares as issued and outstanding as the shares participate in distributions. The restricted
shares are subject to certain vesting provisions, for which the Company is recognizing stock-based compensation expense over the
related service period. The Company had 900,000,000 shares of
authorized common stock at $0.01 par value, of which 3,652,886 shares were issued and outstanding as of June 30, 2017 and 331,965
shares were issued and outstanding at December 31, 2016. At June 30, 2017, 157,763 of the shares outstanding were restricted shares. Common stockholders have full voting
rights and are entitled to one vote per share held and are entitled to receive dividends when and if declared. Dividend payable On June 26, 2017 the Company declared
a quarterly cash dividend of $0.375 per share adjusted to reflect the period commencing June 14, 2017, the closing date of the
Offering to June 30, 2017. The div idend was paid July
31, 2017 to holders of record as of July 7, 2017. Common
Stock Warrants On June 14, 2017 the Company issued
warrants to Torchlight to acquire 250,000 shares of the Company’s common stock at a strike price of $23.00 per share. The
warrants have a 5 year term. The warrants we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warrants were recorded at fair value of $140 using the Black-Scholes Valuation Model applying Level 3 inputs. The
significant inputs into the model were: exercise price of $23.00, volatility of 20%, an expected dividend yield of 7.5%, a term
of 5 years and an annual risk-free interest rate of 1.80%. The volatility of 20% has been determined based on analysis of the
five year volatility of a peer group of comparable companies. The Company determined the fair value of the Binomial Lattice Model
and the Black-Scholes Valuation Model to be materially the same.
The fair value of these warrants is remeasured at each
financial reporting period with any changes in fair value recognized as a change in fair value of warrant liability in the accompanying
condensed consolidated statements of operations. The warrants have an expiration date of June 13, 2022. The warrants are not included
in the computation of diluted net loss per share as they are anti-dilutive for the periods presented since the Company recorded
a net loss during the six months ended June 30, 2017.</t>
  </si>
  <si>
    <t>Restricted Stock Based Compensation</t>
  </si>
  <si>
    <t>9. Restricted Stock Based Compensation Concurrently with the closing of the
Offering, the Company made grants of restricted shares of our common stock to the independent directors and certain employees
of the Company for a total of 157,763 restricted shares that are subject to time-based vesting with an aggregate fair value of
$2,997. The awards subject to time-based vesting will vest, subject to the recipient’s continued employment or service on
the board, in four and three equal annual installments respectively, on each anniversary of the date of grant. Holders of restricted
stock have voting rights and rights to receive dividends. Restricted stock may not be sold, assigned, transferred, pledged or
otherwise disposed of and is subject to a risk of forfeiture prior to the expiration of the applicable vesting period. The restricted
stock fair value on the date of grant is amortized on a straight-line basis as stock based compensation expense over the service
period during which the stock fully vests. Unrecognized stock-based compensation was $2,962 at June 30, 2017 and is expected to
be recognized over a weighted average period of app roximately
four years. Stock based compensation for the three and six months ended June 30, 2017 and 2016 was $35 and $0, respectively.</t>
  </si>
  <si>
    <t>Redeemable Preferred Member Interest in Subsidiary</t>
  </si>
  <si>
    <t>10. Redeemable Preferred Member
Interest in Subsidiary On
October 17, 2016, and in connection with its refinancing of its Senior Loan with Torchlight, the Company issued Torchlight a 99.5%
redeemable preferred member interest in 20 LLC in exchange for $30,553. The redeemable preferred member interest was redeemed
in full as of June 14, 2017. The redemption resulted in elimination of the non-controlling interest and an adjustment to equity
(deficit) in the amount of $56,795. An adjustment to the redemption price in the first quarter was deemed a non-cash capital contribution
in the amount of $1,019. The
Company had classified this amount as a liability in accordance with ASC 480, Distinguishing Liabilities from Equity Because the member interest was mandatorily
redeemable, the Company concluded that the required redemption of that interest represented a continuing interest in the properties
and therefore, the issuance of the redeemable preferred member interest represented a financing of 20 LLC and not a sale of the
properties.</t>
  </si>
  <si>
    <t>Non-Controlling Interests</t>
  </si>
  <si>
    <t>Noncontrolling Interest [Abstract]</t>
  </si>
  <si>
    <t>11. Non-Controlling Interests As discussed in Note 1, and in connection
with the refinancing of the Company’s debt on October 17, 2016, the Company established the following subsidiaries:
· Plymouth Industrial 20 Financial LLC
· Plymouth Industrial 20 LLC, (20 LLC), as parent company and sole member of the 20 individual LLC’s for Properties The ownership
interests and managing member or partnership status for each entity is as follows: Plymouth
Industrial 20 Financial LLC The REIT through
its operating partnership Plymouth Industrial OP, LP is the sole member of Plymouth Industrial 20 Financial LLC. Plymouth
Industrial 20 LLC (20 LLC) The REIT through Plymouth Industrial
20 Financial LLC, is the managing member in 20 LLC with a 0.5% ownership interest. An affiliate of Torchlight held the remaining
99.5% interest in 20 LLC. This 99.5% interest was redeemed on June 14, 2017 by the REIT and 20 LLC is now a single member LLC with
Plymouth Industrial 20 Financial LLC as the sole member. 20 Individual LLC’s for Properties The individual LLC’s which hold
the properties associated with the partnership interests were wholly owned subsidiaries of 20 LLC. The Company considers guidance of ASC
360 and ASC 976, as referenced by ASC 810, for issuance of member interests prior to any deconsolidation of assets. The Company
has concluded that the redemption feature of the preferred member interest represents the Company’s obligation to repurchase
the ownership interest and therefore, the issuance of the preferred interest is a financing and therefore, the risks and rewards
of ownership of the properties have not permanently transferred to Torchlight. In accordance with ASC 810 , Torchlight’s initial investment
in 20 LLC consisted of its redeemable preferred member interest of $30,553 along with the non-cash capital contribution of $62,751
associated with the refinancing of the debt. In accordance with ASC 480, the Company presented the redeemable preferred member
interest as a liability at December 31, 2016. The proportionate share of the l oss
attributed to the non-controlling interest in each of the entities held by Torchlight amount to a $4,674 deficit for the six months
ended June 30, 2017 and $2,209 for the three months ended June 30, 2017. In connection with the redemption of the preferred member interest
on June 14, 2017 the Company acquired the non-controlling interest. The carrying value of the non-controlling
interest amounted to $0 and $60,450 at June 30, 2017 and December 31, 2016, respectively, and is presented in the condensed consolidated
statements of changes in equity (deficit).</t>
  </si>
  <si>
    <t>Subsequent Event</t>
  </si>
  <si>
    <t>Subsequent Events [Abstract]</t>
  </si>
  <si>
    <t>12.
Subsequent Events On
July 12, 2017, in connection with the underwriters’ exercise of the overallotment option, the Company issued an additional
160,000 shares of common stock at $19.00 generating additional gross proceeds of approximately $3,040 and approximately $2,817
of net proceeds. On
July 20, 2017 the Company acquired a six-property portfolio of Class A and Class B industrial buildings totaling 667,000 square
feet in South Bend, Indiana for approximately $26,000 in cash. The buildings are 100% leased to Corporate Services, Inc. (“CSI”)
until March 2021. The Company has adopted ASU 2017-01 in the third quarter of 2017 and expects this acquisition will be treated
as an asset acquisition. On August 11, 2017 the Company acquired two
Class B industrial properties in Indianapolis, Indiana totaling approximately 606,871 square feet for approximately $16,875. The
purchase price includes approximately $8,868 in cash, and the issuance of Plymouth’s Operating Partnership units valued
at approximately $8,007. The properties located in the Shadeland I-70 Business Park are 94% leased. The largest of the five tenants
include Pratt Visual Solutions, and MicroMetl, which combined account for 89% of the space. On August 11, 2017 the
Company entered into a $35,000 Senior Secured Revolving Credit Facility(“Facility”) with KeyBank. The proceeds of the Facility will be used for Company acquisitions, tenant improvements,
debt repayment (other than 20 LLC indebtedness) and other general corporate purposes other than distributions. The initial maturity
date is three years from date of the closing with a one year extension available. The Facility provides for payments of interest
only at variable rates and is secured by properties held by our Operating Partnership other than the properties held by 20 LLC.</t>
  </si>
  <si>
    <t>Accounting Policies (Policie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June 30, 2017 and at December 31, 2016 the Company did not recognize an
allowance for doubtful accounts.</t>
  </si>
  <si>
    <t>Cash Equivalents and Restricted Cash</t>
  </si>
  <si>
    <t>Cash Equivalents and Restricted
Cash The Company considers all highly liquid
investments with a maturity of three months or less when purchased to be cash equivalents. There were no cash equivalents at June
30, 2017 and December 31, 2016. The Company maintains cash and restricted cash, which includes tenant security deposits and cash
collateral for its borrowings discussed in Note 6, cash held in escrow for real estate tax, insurance and tenant capital improvement
and leasing commissions, in bank deposit accounts, which at times may exceed federally insured limits. As of June 30, 2017, the
Company has not realized any losses in such cash accounts and believes it is not exposed to any significant risk of loss.</t>
  </si>
  <si>
    <t>Fair Value of Financial Instruments
Financial
instruments include cash, accounts receivable, accounts payable and accrued expenses and other current liabilities. The fair values
of cash, accounts receivable, accounts payable and accrued expenses and other current liabilities approximate their fair value
due to their relatively short maturities. The fair value of the warrant liability included in other liabilities is disclosed in
Note 8.</t>
  </si>
  <si>
    <t>Debt Issuance Costs</t>
  </si>
  <si>
    <t>Debt Issuance Costs The Company adopted ASU 2015-03, Interest—Imputation
of Interest</t>
  </si>
  <si>
    <t>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t>
  </si>
  <si>
    <t>Earnings Per Share</t>
  </si>
  <si>
    <t>Earnings per Share Basic net loss per share is computed by dividing
net loss attributable to Plymouth Industrial REIT, Inc. by the weighted average shares of common stock outstanding for the period,
which is also presented on the condensed consolidated statements of operations.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Recently Issued Accounting Standards</t>
  </si>
  <si>
    <t>Recently Issued Accounting Standards In March 2016, the FASB issued ASU 2016-09,
Stock Compensation – Improvements to Employee Share-Based Payment Accounting,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Key differences between business combinations and asset acquisitions include: Transaction
costs are capitalized in an asset acquisition but expensed in a business combination. Identifiable assets, liabilities assumed
and any non-controlling interests are generally recognized and measured as of the acquisition date at fair value in a business
combination, but are measured by allocating the cost of the acquisition on a relative fair value basis in an asset acquisition.
Public business entities should apply the amendments to annual periods beginning after December 15, 2017, including interim periods
within those periods. Early adoption is permitted. The Company expects to early adopt ASU 2017-01 for acquisitions which occur
subsequent to June 30, 2017. Other accounting standards that have
been issued or proposed by the FASB or other standards-setting bodies that do not require adoption until a future date are not
expected to have a material impact on the Company’s consolidated financial statements upon adoption.</t>
  </si>
  <si>
    <t>Nature of Business and Basis of Presentation (Tables)</t>
  </si>
  <si>
    <t>Schedule of Subsidiary of Limited Liability Company or Limited Partnership</t>
  </si>
  <si>
    <t>Name Relationship Formation
Plymouth Industrial REIT, Inc. Parent 2011
Plymouth Industrial OP LP Wholly-owned subsidiary 2011
Plymouth Industrial 20 Financial LLC Wholly-owned subsidiary 2016
Plymouth Industrial 20 LLC (20 LLC) Wholly-owned subsidiary * 2016
20 individual property LLCs Wholly-owned subsidiary * 2014</t>
  </si>
  <si>
    <t>Summary of Significant Accounting Policies (Tables)</t>
  </si>
  <si>
    <t>Schedule of Revenue by Major Customers</t>
  </si>
  <si>
    <t xml:space="preserve">2017 2016
Pier One 12.7% 12.3%
Perseus 10.0% 10.2% </t>
  </si>
  <si>
    <t>Schedule of Rental Revenue</t>
  </si>
  <si>
    <t xml:space="preserve">Period
Ended Period
Ended
June
30, June
30,
2017 2016
Income
from leases $ 7,052 $ 6,853
Straight-line rent
adjustment 76 158
Reimbursable expenses 2,669 2,491
Amortization of above
market leases (89 ) (89 )
Amortization
of below market leases 256 267
Total $ 9,964 $ 9,680 </t>
  </si>
  <si>
    <t>Real Estate Properties (Tables)</t>
  </si>
  <si>
    <t>Schedule of Real Estate Properties</t>
  </si>
  <si>
    <t xml:space="preserve">June
30, December
31,
Land and
improvements $ 18,117 $ 18,117
Buildings 110,754 110,142
Site improvements 10,442 10,442
Construction
in process 13 385
139,326 139,086
Less
accumulated depreciation (19,816 ) (16,027 )
Real
estate properties $ 119,510 $ 123,059 </t>
  </si>
  <si>
    <t>Deferred Lease Intangibles (Tables)</t>
  </si>
  <si>
    <t>Schedule of deferred lease intangibles</t>
  </si>
  <si>
    <t xml:space="preserve">Deferred Lease Intangibles June
30, December
31,
Above market
lease $ 1,122 $ 1,122
Lease in place 14,289 14,289
Tenant relationships 2,068 2,068
Leasing commission 2,606 2,606
Leasing
commission after acquisition 263 258
20,348 20,343
Less
Accumulated amortization (11,668 ) (9,810 )
Deferred
lease intangibles $ 8,680 $ 10,533
Deferred Lease Intangibles - Below Market
Leases June
30, December
31,
Below market
leases $ 2,548 $ 2,548
Less
accumulated amortization (1,398 ) (1,143 )
Deferred
lease intangibles $ 1,150 $ 1,405 </t>
  </si>
  <si>
    <t>Nature of Business and Presentation - Schedule of Subsidiary of Limited Liability Company or Limited Partnership (Details)</t>
  </si>
  <si>
    <t>Parent Company | Plymouth Industrial REIT, Inc.</t>
  </si>
  <si>
    <t>Consolidation, Less than Wholly Owned Subsidiary, Parent Ownership Interest, Effects of Changes, Net [Line Items]</t>
  </si>
  <si>
    <t>Formation date</t>
  </si>
  <si>
    <t>Jan. 1,
		2011</t>
  </si>
  <si>
    <t>Wholly-Owned Subsidiary | Plymouth Industrial OP LP</t>
  </si>
  <si>
    <t>Wholly-Owned Subsidiary | Plymouth Industrial 20 Financial LLC</t>
  </si>
  <si>
    <t>Jan. 1,
		2016</t>
  </si>
  <si>
    <t>Controlling Interest | 20 Individual Property LLCs</t>
  </si>
  <si>
    <t>Jan. 1,
		2014</t>
  </si>
  <si>
    <t>Controlling Interest | Plymouth Industrial 20 LLC (20 LLC)</t>
  </si>
  <si>
    <t>Nature of the Business and Basis of Presentation (Details Narrative) $ / shares in Units, $ in Thousands</t>
  </si>
  <si>
    <t>1 Months Ended</t>
  </si>
  <si>
    <t>Jul. 31, 2017USD ($)$ / sharesshares</t>
  </si>
  <si>
    <t>Jun. 30, 2017USD ($)ft²Integer$ / sharesshares</t>
  </si>
  <si>
    <t>Jun. 30, 2016USD ($)</t>
  </si>
  <si>
    <t>Number of industrial properties owned | Integer</t>
  </si>
  <si>
    <t>Industrial properties acquired, approximate square feet | ft²</t>
  </si>
  <si>
    <t>Common stock issued, value</t>
  </si>
  <si>
    <t>Proceeds from initial public offering, gross</t>
  </si>
  <si>
    <t>Cash position</t>
  </si>
  <si>
    <t>Initial Public Offering</t>
  </si>
  <si>
    <t>Common stock issued | shares</t>
  </si>
  <si>
    <t>Common stock issued, per share price | $ / shares</t>
  </si>
  <si>
    <t>Proceeds from initial public offering, net</t>
  </si>
  <si>
    <t>Underwriting fees for initial public offering</t>
  </si>
  <si>
    <t>Additional offering costs</t>
  </si>
  <si>
    <t>Over-Allotment Option | Subsequent Event</t>
  </si>
  <si>
    <t>Private Placement | Torchlight Investors LLC</t>
  </si>
  <si>
    <t>Shares issued in private placement for redemption of redeemable preferred interest, shares | shares</t>
  </si>
  <si>
    <t>Redemption of non-controlling interest</t>
  </si>
  <si>
    <t>Summary of Significant Accounting Policies - Schedule of Revenue by Major Customers (Details) - Customer Concentration Risk</t>
  </si>
  <si>
    <t>Perseus</t>
  </si>
  <si>
    <t>Revenue, Major Customer [Line Items]</t>
  </si>
  <si>
    <t>Rental revenue, concentration risk</t>
  </si>
  <si>
    <t>10.00%</t>
  </si>
  <si>
    <t>10.20%</t>
  </si>
  <si>
    <t>Pier One</t>
  </si>
  <si>
    <t>12.70%</t>
  </si>
  <si>
    <t>12.30%</t>
  </si>
  <si>
    <t>Summary of Significant Accounting Policies - Schedule of Rental Revenue (Details) - USD ($) $ in Thousands</t>
  </si>
  <si>
    <t>Income from leases</t>
  </si>
  <si>
    <t>Straight-line rent adjustment</t>
  </si>
  <si>
    <t>Reimbursable expenses</t>
  </si>
  <si>
    <t>Amortization of above market leases</t>
  </si>
  <si>
    <t>Amortization of below market leases</t>
  </si>
  <si>
    <t>Summary of Significant Accounting Policies (Details Narrative) - USD ($) $ in Thousands</t>
  </si>
  <si>
    <t>Accumulated amortization of debt issuance costs</t>
  </si>
  <si>
    <t>Unamortized debt issuance costs</t>
  </si>
  <si>
    <t>Real Estate Properties - Schedule of Real Estate Properties (Details) - USD ($) $ in Thousands</t>
  </si>
  <si>
    <t>Land and improvements</t>
  </si>
  <si>
    <t>Buildings</t>
  </si>
  <si>
    <t>Site improvements</t>
  </si>
  <si>
    <t>Construction in process</t>
  </si>
  <si>
    <t>Real estate properties at cost</t>
  </si>
  <si>
    <t>Less accumulated depreciation</t>
  </si>
  <si>
    <t>Real Estate Properties (Details Narrative) - USD ($) $ in Thousands</t>
  </si>
  <si>
    <t>Depreciation expense</t>
  </si>
  <si>
    <t>Deferred Lease Intangibles - Schedule of Deferred Lease Intangibles Assets (Details) - USD ($) $ in Thousands</t>
  </si>
  <si>
    <t>Deferred Lease Intangible Assets</t>
  </si>
  <si>
    <t>Deferred lease intangibles, gross</t>
  </si>
  <si>
    <t>Less accumulated amortization</t>
  </si>
  <si>
    <t>Below Market Lease</t>
  </si>
  <si>
    <t>Below market leases</t>
  </si>
  <si>
    <t>Deferred lease intangibles</t>
  </si>
  <si>
    <t>Above Market Leases</t>
  </si>
  <si>
    <t>Lease in Place</t>
  </si>
  <si>
    <t>Tenant Relationships</t>
  </si>
  <si>
    <t>Leasing Commission</t>
  </si>
  <si>
    <t>Leasing Commission after Acquisition</t>
  </si>
  <si>
    <t>Deferred Lease Intangibles (Details Narrative) - USD ($) $ in Thousands</t>
  </si>
  <si>
    <t>Amortization of above and below market leases</t>
  </si>
  <si>
    <t>Amortization of other lease intangibles included in depreciation and amortization</t>
  </si>
  <si>
    <t>Investment in Real Estate Joint Venture (Details Narrative) $ in Thousands</t>
  </si>
  <si>
    <t>12 Months Ended</t>
  </si>
  <si>
    <t>Dec. 31, 2016USD ($)</t>
  </si>
  <si>
    <t>Dec. 31, 2013USD ($)ft²</t>
  </si>
  <si>
    <t>Jun. 30, 2017ft²</t>
  </si>
  <si>
    <t>Property area (square feet) | ft²</t>
  </si>
  <si>
    <t>TCG 5400 FIB LP</t>
  </si>
  <si>
    <t>Ownership percentage</t>
  </si>
  <si>
    <t>50.30%</t>
  </si>
  <si>
    <t>Purchase price for the equity interest acquired</t>
  </si>
  <si>
    <t>Proceeds from sale of equity method investments</t>
  </si>
  <si>
    <t>Gain from sale of equity method investments</t>
  </si>
  <si>
    <t>Borrowing Arrangements (Details Narrative) - USD ($) $ / shares in Units, $ in Thousands</t>
  </si>
  <si>
    <t>Dec. 31, 2014</t>
  </si>
  <si>
    <t>Unamortized debt issuance expense</t>
  </si>
  <si>
    <t>Proceeds from mezzanine loan</t>
  </si>
  <si>
    <t>Redeemable preferred member interest</t>
  </si>
  <si>
    <t>Value of consideration transferred</t>
  </si>
  <si>
    <t>Acquisition of shares, not issued</t>
  </si>
  <si>
    <t>Price per share to acquire shares</t>
  </si>
  <si>
    <t>Senior Notes</t>
  </si>
  <si>
    <t>Senior secured loan, maximum borrowing capacity</t>
  </si>
  <si>
    <t>Senior Notes | AIG Asset Management (AIG Loan)</t>
  </si>
  <si>
    <t>Carrying value of senior loan</t>
  </si>
  <si>
    <t>Maturity date description</t>
  </si>
  <si>
    <t>Seven-year term</t>
  </si>
  <si>
    <t>Interest rate</t>
  </si>
  <si>
    <t>4.08%</t>
  </si>
  <si>
    <t>Payment term, description</t>
  </si>
  <si>
    <t>Monthly payments of interest only for the first three years of the term and thereafter monthly principal and interest payments based on a 27-year amortization period.</t>
  </si>
  <si>
    <t>Collateral, description</t>
  </si>
  <si>
    <t>Secured by first lien mortgages on all of the 20 properties.</t>
  </si>
  <si>
    <t>Covenant, description</t>
  </si>
  <si>
    <t>The negative covenants include restrictions on additional indebtedness, restrictions on liens, fundamental changes, dispositions, restricted payments, change in nature of business, transactions with affiliates and burdensom agreements.</t>
  </si>
  <si>
    <t>Senior Notes | Plymouth Industrial 20 LLC (20 LLC)</t>
  </si>
  <si>
    <t>Proceeds from issuance of secured debt</t>
  </si>
  <si>
    <t>Refinancing of senior secured loan, description</t>
  </si>
  <si>
    <t>On October 17, 2016, the Company refinanced its Senior Loan with Torchlight.  The Company, through its newly created subsidiary 20 LLC, borrowed $120,000 in the form of a senior secured loan from investment entities managed by AIG Asset Management.  The Company used the net proceeds of these borrowings to reduce the Senior Loan with Torchlight.  The Company, through 20 LLC, issued a mezzanine term loan in the amount of $30,000 to an investment fund controlled by Torchlight, in satisfaction of $30,000 of the Senior loan with Torchlight.  The Company, through 20 LLC, issued a 99.5% redeemable preferred member interest in 20 LLC in the amount of $30,553 to an affiliate of Torchlight in satisfaction of the $30,553 of the Senior loan with Torchlight.</t>
  </si>
  <si>
    <t>Repayments of debt</t>
  </si>
  <si>
    <t>Repayment of senior secured debt</t>
  </si>
  <si>
    <t>Redeemable preferred member interest, percent</t>
  </si>
  <si>
    <t>99.50%</t>
  </si>
  <si>
    <t>Redeemable preferred member interest, payment to satisfy senior loan with Torchlight</t>
  </si>
  <si>
    <t>Capital contribution</t>
  </si>
  <si>
    <t>Senior Notes | Torchlight Investors LLC</t>
  </si>
  <si>
    <t>Term of warrants issued</t>
  </si>
  <si>
    <t>5 years</t>
  </si>
  <si>
    <t>Mezzanine Loan</t>
  </si>
  <si>
    <t>Maturity date</t>
  </si>
  <si>
    <t>Oct. 17,
		2023</t>
  </si>
  <si>
    <t>15.00%</t>
  </si>
  <si>
    <t>Interest rate description</t>
  </si>
  <si>
    <t>7% is paid currently during the first four years of the term and 10% is paid for the remainder of the term.</t>
  </si>
  <si>
    <t>Pledges of the equity interest in 20 LLC and each of its property-owning subsidiaries.</t>
  </si>
  <si>
    <t>Common Stock (Details Narrative) - USD ($) $ / shares in Units, $ in Thousands</t>
  </si>
  <si>
    <t>Jul. 31, 2017</t>
  </si>
  <si>
    <t>Reverse stock split</t>
  </si>
  <si>
    <t>The Company amended its charter and affected a 1-for-4 reverse stock split with respect to all then-outstanding shares of the Company's common stock. All per share amounts and number of shares in the financial statements and related notes were retroactively restated to reflect the reverse stock split.</t>
  </si>
  <si>
    <t>Common stock, par value</t>
  </si>
  <si>
    <t>Cash dividend, declared, date to be paid</t>
  </si>
  <si>
    <t>Jul. 31,
		2017</t>
  </si>
  <si>
    <t>Subsequent Event | Dividends Paid</t>
  </si>
  <si>
    <t>Cash dividends paid, per share</t>
  </si>
  <si>
    <t>Torchlight Investors LLC | Senior Notes</t>
  </si>
  <si>
    <t>Fair value assumptions, methods used</t>
  </si>
  <si>
    <t>Black-Scholes Valuation Model</t>
  </si>
  <si>
    <t>Fair value of warrants issued</t>
  </si>
  <si>
    <t>Fair value of exercise price</t>
  </si>
  <si>
    <t>Expected volatility</t>
  </si>
  <si>
    <t>20.00%</t>
  </si>
  <si>
    <t>Expected dividend yield</t>
  </si>
  <si>
    <t>7.50%</t>
  </si>
  <si>
    <t>Expected term</t>
  </si>
  <si>
    <t>Annual risk-free interest rate</t>
  </si>
  <si>
    <t>1.80%</t>
  </si>
  <si>
    <t>Common stock issued</t>
  </si>
  <si>
    <t>Common stock issued, per share price</t>
  </si>
  <si>
    <t>Cash dividend, declared</t>
  </si>
  <si>
    <t>Independent Directors and Certain Employees</t>
  </si>
  <si>
    <t>Restricted shares issued</t>
  </si>
  <si>
    <t>Restricted Stock Based Compensation (Details Narrative) - USD ($) $ in Thousands</t>
  </si>
  <si>
    <t>Unrecognized stock-based compensation</t>
  </si>
  <si>
    <t>Unrecognized stock-based compensation, period for recognition</t>
  </si>
  <si>
    <t>4 years</t>
  </si>
  <si>
    <t>Stock based compensation</t>
  </si>
  <si>
    <t>Vesting rights, description</t>
  </si>
  <si>
    <t>The awards subject to time-based vesting will vest, subject to the recipient's continued employment or service on the board, in four and three equal annual installments respectively, on each anniversary of the date of grant.</t>
  </si>
  <si>
    <t>Redeemable Preferred Member Interest in Subsidiary (Details Narrative) - USD ($) $ in Thousands</t>
  </si>
  <si>
    <t>Non-Controlling Interest (Details Narrative) - USD ($) $ in Thousands</t>
  </si>
  <si>
    <t>Ownership interest, by parent</t>
  </si>
  <si>
    <t>0.50%</t>
  </si>
  <si>
    <t>Ownership interest, non-controlling interest</t>
  </si>
  <si>
    <t>Non-cash capital contribution</t>
  </si>
  <si>
    <t>Subsequent Event (Details Narrative) $ / shares in Units, $ in Thousands</t>
  </si>
  <si>
    <t>Aug. 11, 2017USD ($)ft²</t>
  </si>
  <si>
    <t>Jul. 31, 2017USD ($)ft²$ / sharesshares</t>
  </si>
  <si>
    <t>Jun. 30, 2017USD ($)ft²</t>
  </si>
  <si>
    <t>Subsequent Event [Line Items]</t>
  </si>
  <si>
    <t>Acquisition of industrial buildings</t>
  </si>
  <si>
    <t>Subsequent Event | Revolving Credit Facility | KeyBank</t>
  </si>
  <si>
    <t>Senior secured revolving credit facility</t>
  </si>
  <si>
    <t>Revolving credit facility, initial maturity date</t>
  </si>
  <si>
    <t>3 years</t>
  </si>
  <si>
    <t>Subsequent Event | Class A and Class B Industrial Buildings</t>
  </si>
  <si>
    <t>[1]</t>
  </si>
  <si>
    <t>Term of lease</t>
  </si>
  <si>
    <t>3 years 8 months</t>
  </si>
  <si>
    <t>Subsequent Event | Class B Industrial Properties</t>
  </si>
  <si>
    <t>[2]</t>
  </si>
  <si>
    <t>Payments to acquire commercial real estate</t>
  </si>
  <si>
    <t>Issuance of operating partnership units</t>
  </si>
  <si>
    <t>Subsequent Event | Over-Allotment Option</t>
  </si>
  <si>
    <t>The buildings are 100% leased to Corporate Services, Inc.</t>
  </si>
  <si>
    <t>The properties located in the Shadeland I-70 Business Park are 94% leased and the largest of the five tenants include Pratt Visual Solutions and MicroMetl, which combined account for 89% of the spa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128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72</v>
      </c>
    </row>
    <row r="4" spans="1:2">
      <c r="A4" s="4" t="s">
        <v>90</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9326</v>
      </c>
      <c r="C3" s="7" t="n">
        <v>139086</v>
      </c>
    </row>
    <row r="4" spans="1:3">
      <c r="A4" s="4" t="s">
        <v>31</v>
      </c>
      <c r="B4" s="5" t="n">
        <v>-19816</v>
      </c>
      <c r="C4" s="5" t="n">
        <v>-16027</v>
      </c>
    </row>
    <row r="5" spans="1:3">
      <c r="A5" s="4" t="s">
        <v>32</v>
      </c>
      <c r="B5" s="5" t="n">
        <v>119510</v>
      </c>
      <c r="C5" s="5" t="n">
        <v>123059</v>
      </c>
    </row>
    <row r="6" spans="1:3">
      <c r="A6" s="4" t="s">
        <v>33</v>
      </c>
      <c r="B6" s="5" t="n">
        <v>28981</v>
      </c>
      <c r="C6" s="5" t="n">
        <v>941</v>
      </c>
    </row>
    <row r="7" spans="1:3">
      <c r="A7" s="4" t="s">
        <v>34</v>
      </c>
      <c r="B7" s="5" t="n">
        <v>687</v>
      </c>
      <c r="C7" s="5" t="n">
        <v>6353</v>
      </c>
    </row>
    <row r="8" spans="1:3">
      <c r="A8" s="4" t="s">
        <v>35</v>
      </c>
      <c r="B8" s="5" t="n">
        <v>3221</v>
      </c>
      <c r="C8" s="5" t="n">
        <v>2907</v>
      </c>
    </row>
    <row r="9" spans="1:3">
      <c r="A9" s="4" t="s">
        <v>36</v>
      </c>
      <c r="B9" s="5" t="n">
        <v>8680</v>
      </c>
      <c r="C9" s="5" t="n">
        <v>10533</v>
      </c>
    </row>
    <row r="10" spans="1:3">
      <c r="A10" s="4" t="s">
        <v>37</v>
      </c>
      <c r="B10" s="5" t="n">
        <v>2733</v>
      </c>
      <c r="C10" s="5" t="n">
        <v>1953</v>
      </c>
    </row>
    <row r="11" spans="1:3">
      <c r="A11" s="4" t="s">
        <v>38</v>
      </c>
      <c r="B11" s="5" t="n">
        <v>163812</v>
      </c>
      <c r="C11" s="5" t="n">
        <v>145746</v>
      </c>
    </row>
    <row r="12" spans="1:3">
      <c r="A12" s="3" t="s">
        <v>39</v>
      </c>
    </row>
    <row r="13" spans="1:3">
      <c r="A13" s="4" t="s">
        <v>40</v>
      </c>
      <c r="B13" s="5" t="n">
        <v>116402</v>
      </c>
      <c r="C13" s="5" t="n">
        <v>116053</v>
      </c>
    </row>
    <row r="14" spans="1:3">
      <c r="A14" s="4" t="s">
        <v>41</v>
      </c>
      <c r="B14" s="5" t="n">
        <v>29319</v>
      </c>
      <c r="C14" s="5" t="n">
        <v>29262</v>
      </c>
    </row>
    <row r="15" spans="1:3">
      <c r="A15" s="4" t="s">
        <v>42</v>
      </c>
      <c r="B15" s="5" t="n">
        <v>200</v>
      </c>
      <c r="C15" s="5" t="n">
        <v>207</v>
      </c>
    </row>
    <row r="16" spans="1:3">
      <c r="A16" s="4" t="s">
        <v>43</v>
      </c>
      <c r="B16" s="5" t="n">
        <v>5363</v>
      </c>
      <c r="C16" s="5" t="n">
        <v>5352</v>
      </c>
    </row>
    <row r="17" spans="1:3">
      <c r="A17" s="4" t="s">
        <v>36</v>
      </c>
      <c r="B17" s="5" t="n">
        <v>1150</v>
      </c>
      <c r="C17" s="5" t="n">
        <v>1405</v>
      </c>
    </row>
    <row r="18" spans="1:3">
      <c r="A18" s="4" t="s">
        <v>44</v>
      </c>
      <c r="B18" s="4" t="s">
        <v>45</v>
      </c>
      <c r="C18" s="5" t="n">
        <v>31043</v>
      </c>
    </row>
    <row r="19" spans="1:3">
      <c r="A19" s="4" t="s">
        <v>46</v>
      </c>
      <c r="B19" s="5" t="n">
        <v>152434</v>
      </c>
      <c r="C19" s="5" t="n">
        <v>183322</v>
      </c>
    </row>
    <row r="20" spans="1:3">
      <c r="A20" s="4" t="s">
        <v>47</v>
      </c>
      <c r="B20" s="4" t="s">
        <v>45</v>
      </c>
      <c r="C20" s="4" t="s">
        <v>45</v>
      </c>
    </row>
    <row r="21" spans="1:3">
      <c r="A21" s="3" t="s">
        <v>48</v>
      </c>
    </row>
    <row r="22" spans="1:3">
      <c r="A22" s="4" t="s">
        <v>49</v>
      </c>
      <c r="B22" s="5" t="n">
        <v>0</v>
      </c>
      <c r="C22" s="5" t="n">
        <v>0</v>
      </c>
    </row>
    <row r="23" spans="1:3">
      <c r="A23" s="4" t="s">
        <v>50</v>
      </c>
      <c r="B23" s="5" t="n">
        <v>37</v>
      </c>
      <c r="C23" s="5" t="n">
        <v>3</v>
      </c>
    </row>
    <row r="24" spans="1:3">
      <c r="A24" s="4" t="s">
        <v>51</v>
      </c>
      <c r="B24" s="5" t="n">
        <v>123448</v>
      </c>
      <c r="C24" s="5" t="n">
        <v>12477</v>
      </c>
    </row>
    <row r="25" spans="1:3">
      <c r="A25" s="4" t="s">
        <v>52</v>
      </c>
      <c r="B25" s="5" t="n">
        <v>-112107</v>
      </c>
      <c r="C25" s="5" t="n">
        <v>-110506</v>
      </c>
    </row>
    <row r="26" spans="1:3">
      <c r="A26" s="4" t="s">
        <v>53</v>
      </c>
      <c r="B26" s="5" t="n">
        <v>11378</v>
      </c>
      <c r="C26" s="5" t="n">
        <v>-98026</v>
      </c>
    </row>
    <row r="27" spans="1:3">
      <c r="A27" s="4" t="s">
        <v>54</v>
      </c>
      <c r="B27" s="5" t="n">
        <v>0</v>
      </c>
      <c r="C27" s="5" t="n">
        <v>60450</v>
      </c>
    </row>
    <row r="28" spans="1:3">
      <c r="A28" s="4" t="s">
        <v>55</v>
      </c>
      <c r="B28" s="5" t="n">
        <v>11378</v>
      </c>
      <c r="C28" s="5" t="n">
        <v>-37576</v>
      </c>
    </row>
    <row r="29" spans="1:3">
      <c r="A29" s="4" t="s">
        <v>56</v>
      </c>
      <c r="B29" s="7" t="n">
        <v>163812</v>
      </c>
      <c r="C29" s="7" t="n">
        <v>145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row r="7" spans="1:2">
      <c r="A7" s="4" t="s">
        <v>169</v>
      </c>
      <c r="B7" s="4" t="s">
        <v>191</v>
      </c>
    </row>
    <row r="8" spans="1:2">
      <c r="A8" s="4" t="s">
        <v>192</v>
      </c>
      <c r="B8" s="4" t="s">
        <v>193</v>
      </c>
    </row>
    <row r="9" spans="1:2">
      <c r="A9" s="4" t="s">
        <v>105</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7</v>
      </c>
    </row>
    <row r="9" spans="1:2">
      <c r="A9" s="4" t="s">
        <v>219</v>
      </c>
    </row>
    <row r="10" spans="1:2">
      <c r="A10" s="3" t="s">
        <v>215</v>
      </c>
    </row>
    <row r="11" spans="1:2">
      <c r="A11" s="4" t="s">
        <v>216</v>
      </c>
      <c r="B11" s="4" t="s">
        <v>220</v>
      </c>
    </row>
    <row r="12" spans="1:2">
      <c r="A12" s="4" t="s">
        <v>221</v>
      </c>
    </row>
    <row r="13" spans="1:2">
      <c r="A13" s="3" t="s">
        <v>215</v>
      </c>
    </row>
    <row r="14" spans="1:2">
      <c r="A14" s="4" t="s">
        <v>216</v>
      </c>
      <c r="B14" s="4" t="s">
        <v>222</v>
      </c>
    </row>
    <row r="15" spans="1:2">
      <c r="A15" s="4" t="s">
        <v>223</v>
      </c>
    </row>
    <row r="16" spans="1:2">
      <c r="A16" s="3" t="s">
        <v>215</v>
      </c>
    </row>
    <row r="17" spans="1:2">
      <c r="A17" s="4" t="s">
        <v>216</v>
      </c>
      <c r="B1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1"/>
  </cols>
  <sheetData>
    <row r="1" spans="1:4">
      <c r="A1" s="1" t="s">
        <v>224</v>
      </c>
      <c r="B1" s="2" t="s">
        <v>225</v>
      </c>
      <c r="C1" s="2" t="s">
        <v>1</v>
      </c>
    </row>
    <row r="2" spans="1:4">
      <c r="B2" s="2" t="s">
        <v>226</v>
      </c>
      <c r="C2" s="2" t="s">
        <v>227</v>
      </c>
      <c r="D2" s="2" t="s">
        <v>228</v>
      </c>
    </row>
    <row r="3" spans="1:4">
      <c r="A3" s="4" t="s">
        <v>229</v>
      </c>
      <c r="C3" s="5" t="n">
        <v>20</v>
      </c>
    </row>
    <row r="4" spans="1:4">
      <c r="A4" s="4" t="s">
        <v>230</v>
      </c>
      <c r="C4" s="5" t="n">
        <v>4000000</v>
      </c>
    </row>
    <row r="5" spans="1:4">
      <c r="A5" s="4" t="s">
        <v>231</v>
      </c>
      <c r="C5" s="7" t="n">
        <v>49552</v>
      </c>
    </row>
    <row r="6" spans="1:4">
      <c r="A6" s="4" t="s">
        <v>101</v>
      </c>
      <c r="C6" s="5" t="n">
        <v>5000</v>
      </c>
      <c r="D6" s="7" t="n">
        <v>0</v>
      </c>
    </row>
    <row r="7" spans="1:4">
      <c r="A7" s="4" t="s">
        <v>232</v>
      </c>
      <c r="C7" s="5" t="n">
        <v>55100</v>
      </c>
      <c r="D7" s="5" t="n">
        <v>0</v>
      </c>
    </row>
    <row r="8" spans="1:4">
      <c r="A8" s="4" t="s">
        <v>136</v>
      </c>
      <c r="C8" s="5" t="n">
        <v>-20000</v>
      </c>
      <c r="D8" s="7" t="n">
        <v>0</v>
      </c>
    </row>
    <row r="9" spans="1:4">
      <c r="A9" s="4" t="s">
        <v>233</v>
      </c>
      <c r="C9" s="7" t="n">
        <v>32202</v>
      </c>
    </row>
    <row r="10" spans="1:4">
      <c r="A10" s="4" t="s">
        <v>234</v>
      </c>
    </row>
    <row r="11" spans="1:4">
      <c r="A11" s="4" t="s">
        <v>235</v>
      </c>
      <c r="C11" s="5" t="n">
        <v>2900000</v>
      </c>
    </row>
    <row r="12" spans="1:4">
      <c r="A12" s="4" t="s">
        <v>236</v>
      </c>
      <c r="C12" s="7" t="n">
        <v>19</v>
      </c>
    </row>
    <row r="13" spans="1:4">
      <c r="A13" s="4" t="s">
        <v>237</v>
      </c>
      <c r="C13" s="7" t="n">
        <v>51243</v>
      </c>
    </row>
    <row r="14" spans="1:4">
      <c r="A14" s="4" t="s">
        <v>238</v>
      </c>
      <c r="C14" s="5" t="n">
        <v>3857</v>
      </c>
    </row>
    <row r="15" spans="1:4">
      <c r="A15" s="4" t="s">
        <v>232</v>
      </c>
      <c r="C15" s="5" t="n">
        <v>55100</v>
      </c>
    </row>
    <row r="16" spans="1:4">
      <c r="A16" s="4" t="s">
        <v>239</v>
      </c>
      <c r="C16" s="7" t="n">
        <v>1691</v>
      </c>
    </row>
    <row r="17" spans="1:4">
      <c r="A17" s="4" t="s">
        <v>240</v>
      </c>
    </row>
    <row r="18" spans="1:4">
      <c r="A18" s="4" t="s">
        <v>235</v>
      </c>
      <c r="B18" s="5" t="n">
        <v>160000</v>
      </c>
    </row>
    <row r="19" spans="1:4">
      <c r="A19" s="4" t="s">
        <v>236</v>
      </c>
      <c r="B19" s="7" t="n">
        <v>19</v>
      </c>
    </row>
    <row r="20" spans="1:4">
      <c r="A20" s="4" t="s">
        <v>237</v>
      </c>
      <c r="B20" s="7" t="n">
        <v>2817</v>
      </c>
    </row>
    <row r="21" spans="1:4">
      <c r="A21" s="4" t="s">
        <v>232</v>
      </c>
      <c r="B21" s="7" t="n">
        <v>3040</v>
      </c>
    </row>
    <row r="22" spans="1:4">
      <c r="A22" s="4" t="s">
        <v>241</v>
      </c>
    </row>
    <row r="23" spans="1:4">
      <c r="A23" s="4" t="s">
        <v>236</v>
      </c>
      <c r="C23" s="7" t="n">
        <v>19</v>
      </c>
    </row>
    <row r="24" spans="1:4">
      <c r="A24" s="4" t="s">
        <v>242</v>
      </c>
      <c r="C24" s="5" t="n">
        <v>263158</v>
      </c>
    </row>
    <row r="25" spans="1:4">
      <c r="A25" s="4" t="s">
        <v>101</v>
      </c>
      <c r="C25" s="7" t="n">
        <v>5000</v>
      </c>
    </row>
    <row r="26" spans="1:4">
      <c r="A26" s="4" t="s">
        <v>243</v>
      </c>
      <c r="C26" s="5" t="n">
        <v>25000</v>
      </c>
    </row>
    <row r="27" spans="1:4">
      <c r="A27" s="4" t="s">
        <v>136</v>
      </c>
      <c r="C27" s="7" t="n">
        <v>-2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9</v>
      </c>
    </row>
    <row r="3" spans="1:3">
      <c r="A3" s="4" t="s">
        <v>245</v>
      </c>
    </row>
    <row r="4" spans="1:3">
      <c r="A4" s="3" t="s">
        <v>246</v>
      </c>
    </row>
    <row r="5" spans="1:3">
      <c r="A5" s="4" t="s">
        <v>247</v>
      </c>
      <c r="B5" s="4" t="s">
        <v>248</v>
      </c>
      <c r="C5" s="4" t="s">
        <v>249</v>
      </c>
    </row>
    <row r="6" spans="1:3">
      <c r="A6" s="4" t="s">
        <v>250</v>
      </c>
    </row>
    <row r="7" spans="1:3">
      <c r="A7" s="3" t="s">
        <v>246</v>
      </c>
    </row>
    <row r="8" spans="1:3">
      <c r="A8" s="4" t="s">
        <v>247</v>
      </c>
      <c r="B8" s="4" t="s">
        <v>251</v>
      </c>
      <c r="C8"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8</v>
      </c>
      <c r="D1" s="2" t="s">
        <v>1</v>
      </c>
    </row>
    <row r="2" spans="1:5">
      <c r="B2" s="2" t="s">
        <v>2</v>
      </c>
      <c r="C2" s="2" t="s">
        <v>69</v>
      </c>
      <c r="D2" s="2" t="s">
        <v>2</v>
      </c>
      <c r="E2" s="2" t="s">
        <v>69</v>
      </c>
    </row>
    <row r="3" spans="1:5">
      <c r="A3" s="3" t="s">
        <v>155</v>
      </c>
    </row>
    <row r="4" spans="1:5">
      <c r="A4" s="4" t="s">
        <v>254</v>
      </c>
      <c r="D4" s="7" t="n">
        <v>7052</v>
      </c>
      <c r="E4" s="7" t="n">
        <v>6853</v>
      </c>
    </row>
    <row r="5" spans="1:5">
      <c r="A5" s="4" t="s">
        <v>255</v>
      </c>
      <c r="D5" s="5" t="n">
        <v>76</v>
      </c>
      <c r="E5" s="5" t="n">
        <v>158</v>
      </c>
    </row>
    <row r="6" spans="1:5">
      <c r="A6" s="4" t="s">
        <v>256</v>
      </c>
      <c r="D6" s="5" t="n">
        <v>2669</v>
      </c>
      <c r="E6" s="5" t="n">
        <v>2491</v>
      </c>
    </row>
    <row r="7" spans="1:5">
      <c r="A7" s="4" t="s">
        <v>257</v>
      </c>
      <c r="D7" s="5" t="n">
        <v>-89</v>
      </c>
      <c r="E7" s="5" t="n">
        <v>-89</v>
      </c>
    </row>
    <row r="8" spans="1:5">
      <c r="A8" s="4" t="s">
        <v>258</v>
      </c>
      <c r="D8" s="5" t="n">
        <v>256</v>
      </c>
      <c r="E8" s="5" t="n">
        <v>267</v>
      </c>
    </row>
    <row r="9" spans="1:5">
      <c r="A9" s="4" t="s">
        <v>46</v>
      </c>
      <c r="B9" s="7" t="n">
        <v>5026</v>
      </c>
      <c r="C9" s="7" t="n">
        <v>4873</v>
      </c>
      <c r="D9" s="7" t="n">
        <v>9964</v>
      </c>
      <c r="E9" s="7" t="n">
        <v>96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155</v>
      </c>
    </row>
    <row r="3" spans="1:3">
      <c r="A3" s="4" t="s">
        <v>192</v>
      </c>
      <c r="B3" s="7" t="n">
        <v>4799</v>
      </c>
      <c r="C3" s="7" t="n">
        <v>4799</v>
      </c>
    </row>
    <row r="4" spans="1:3">
      <c r="A4" s="4" t="s">
        <v>260</v>
      </c>
      <c r="B4" s="5" t="n">
        <v>520</v>
      </c>
      <c r="C4" s="5" t="n">
        <v>113</v>
      </c>
    </row>
    <row r="5" spans="1:3">
      <c r="A5" s="4" t="s">
        <v>261</v>
      </c>
      <c r="B5" s="7" t="n">
        <v>4279</v>
      </c>
      <c r="C5" s="7" t="n">
        <v>46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1</v>
      </c>
      <c r="C3" s="8" t="n">
        <v>0.01</v>
      </c>
    </row>
    <row r="4" spans="1:3">
      <c r="A4" s="4" t="s">
        <v>60</v>
      </c>
      <c r="B4" s="5" t="n">
        <v>100000000</v>
      </c>
      <c r="C4" s="5" t="n">
        <v>10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900000000</v>
      </c>
      <c r="C8" s="5" t="n">
        <v>900000000</v>
      </c>
    </row>
    <row r="9" spans="1:3">
      <c r="A9" s="4" t="s">
        <v>65</v>
      </c>
      <c r="B9" s="5" t="n">
        <v>3652886</v>
      </c>
      <c r="C9" s="5" t="n">
        <v>331965</v>
      </c>
    </row>
    <row r="10" spans="1:3">
      <c r="A10" s="4" t="s">
        <v>66</v>
      </c>
      <c r="B10" s="5" t="n">
        <v>3652886</v>
      </c>
      <c r="C10" s="5" t="n">
        <v>331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158</v>
      </c>
    </row>
    <row r="3" spans="1:3">
      <c r="A3" s="4" t="s">
        <v>263</v>
      </c>
      <c r="B3" s="7" t="n">
        <v>18117</v>
      </c>
      <c r="C3" s="7" t="n">
        <v>18117</v>
      </c>
    </row>
    <row r="4" spans="1:3">
      <c r="A4" s="4" t="s">
        <v>264</v>
      </c>
      <c r="B4" s="5" t="n">
        <v>110754</v>
      </c>
      <c r="C4" s="5" t="n">
        <v>110142</v>
      </c>
    </row>
    <row r="5" spans="1:3">
      <c r="A5" s="4" t="s">
        <v>265</v>
      </c>
      <c r="B5" s="5" t="n">
        <v>10442</v>
      </c>
      <c r="C5" s="5" t="n">
        <v>10442</v>
      </c>
    </row>
    <row r="6" spans="1:3">
      <c r="A6" s="4" t="s">
        <v>266</v>
      </c>
      <c r="B6" s="5" t="n">
        <v>13</v>
      </c>
      <c r="C6" s="5" t="n">
        <v>385</v>
      </c>
    </row>
    <row r="7" spans="1:3">
      <c r="A7" s="4" t="s">
        <v>267</v>
      </c>
      <c r="B7" s="5" t="n">
        <v>139326</v>
      </c>
      <c r="C7" s="5" t="n">
        <v>139086</v>
      </c>
    </row>
    <row r="8" spans="1:3">
      <c r="A8" s="4" t="s">
        <v>268</v>
      </c>
      <c r="B8" s="5" t="n">
        <v>-19816</v>
      </c>
      <c r="C8" s="5" t="n">
        <v>-16027</v>
      </c>
    </row>
    <row r="9" spans="1:3">
      <c r="A9" s="4" t="s">
        <v>30</v>
      </c>
      <c r="B9" s="7" t="n">
        <v>119510</v>
      </c>
      <c r="C9" s="7" t="n">
        <v>1230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9</v>
      </c>
      <c r="B1" s="2" t="s">
        <v>1</v>
      </c>
    </row>
    <row r="2" spans="1:3">
      <c r="B2" s="2" t="s">
        <v>2</v>
      </c>
      <c r="C2" s="2" t="s">
        <v>69</v>
      </c>
    </row>
    <row r="3" spans="1:3">
      <c r="A3" s="3" t="s">
        <v>158</v>
      </c>
    </row>
    <row r="4" spans="1:3">
      <c r="A4" s="4" t="s">
        <v>270</v>
      </c>
      <c r="B4" s="7" t="n">
        <v>3789</v>
      </c>
      <c r="C4" s="7" t="n">
        <v>37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8</v>
      </c>
    </row>
    <row r="2" spans="1:3">
      <c r="A2" s="3" t="s">
        <v>272</v>
      </c>
    </row>
    <row r="3" spans="1:3">
      <c r="A3" s="4" t="s">
        <v>273</v>
      </c>
      <c r="B3" s="7" t="n">
        <v>20348</v>
      </c>
      <c r="C3" s="7" t="n">
        <v>20343</v>
      </c>
    </row>
    <row r="4" spans="1:3">
      <c r="A4" s="4" t="s">
        <v>274</v>
      </c>
      <c r="B4" s="5" t="n">
        <v>-11668</v>
      </c>
      <c r="C4" s="5" t="n">
        <v>-9810</v>
      </c>
    </row>
    <row r="5" spans="1:3">
      <c r="A5" s="4" t="s">
        <v>36</v>
      </c>
      <c r="B5" s="5" t="n">
        <v>8680</v>
      </c>
      <c r="C5" s="5" t="n">
        <v>10533</v>
      </c>
    </row>
    <row r="6" spans="1:3">
      <c r="A6" s="3" t="s">
        <v>275</v>
      </c>
    </row>
    <row r="7" spans="1:3">
      <c r="A7" s="4" t="s">
        <v>276</v>
      </c>
      <c r="B7" s="5" t="n">
        <v>2548</v>
      </c>
      <c r="C7" s="5" t="n">
        <v>2548</v>
      </c>
    </row>
    <row r="8" spans="1:3">
      <c r="A8" s="4" t="s">
        <v>274</v>
      </c>
      <c r="B8" s="5" t="n">
        <v>-1398</v>
      </c>
      <c r="C8" s="5" t="n">
        <v>-1143</v>
      </c>
    </row>
    <row r="9" spans="1:3">
      <c r="A9" s="4" t="s">
        <v>277</v>
      </c>
      <c r="B9" s="5" t="n">
        <v>1150</v>
      </c>
      <c r="C9" s="5" t="n">
        <v>1405</v>
      </c>
    </row>
    <row r="10" spans="1:3">
      <c r="A10" s="4" t="s">
        <v>278</v>
      </c>
    </row>
    <row r="11" spans="1:3">
      <c r="A11" s="3" t="s">
        <v>272</v>
      </c>
    </row>
    <row r="12" spans="1:3">
      <c r="A12" s="4" t="s">
        <v>273</v>
      </c>
      <c r="B12" s="5" t="n">
        <v>1122</v>
      </c>
      <c r="C12" s="5" t="n">
        <v>1122</v>
      </c>
    </row>
    <row r="13" spans="1:3">
      <c r="A13" s="4" t="s">
        <v>279</v>
      </c>
    </row>
    <row r="14" spans="1:3">
      <c r="A14" s="3" t="s">
        <v>272</v>
      </c>
    </row>
    <row r="15" spans="1:3">
      <c r="A15" s="4" t="s">
        <v>273</v>
      </c>
      <c r="B15" s="5" t="n">
        <v>14289</v>
      </c>
      <c r="C15" s="5" t="n">
        <v>14289</v>
      </c>
    </row>
    <row r="16" spans="1:3">
      <c r="A16" s="4" t="s">
        <v>280</v>
      </c>
    </row>
    <row r="17" spans="1:3">
      <c r="A17" s="3" t="s">
        <v>272</v>
      </c>
    </row>
    <row r="18" spans="1:3">
      <c r="A18" s="4" t="s">
        <v>273</v>
      </c>
      <c r="B18" s="5" t="n">
        <v>2068</v>
      </c>
      <c r="C18" s="5" t="n">
        <v>2068</v>
      </c>
    </row>
    <row r="19" spans="1:3">
      <c r="A19" s="4" t="s">
        <v>281</v>
      </c>
    </row>
    <row r="20" spans="1:3">
      <c r="A20" s="3" t="s">
        <v>272</v>
      </c>
    </row>
    <row r="21" spans="1:3">
      <c r="A21" s="4" t="s">
        <v>273</v>
      </c>
      <c r="B21" s="5" t="n">
        <v>2606</v>
      </c>
      <c r="C21" s="5" t="n">
        <v>2606</v>
      </c>
    </row>
    <row r="22" spans="1:3">
      <c r="A22" s="4" t="s">
        <v>282</v>
      </c>
    </row>
    <row r="23" spans="1:3">
      <c r="A23" s="3" t="s">
        <v>272</v>
      </c>
    </row>
    <row r="24" spans="1:3">
      <c r="A24" s="4" t="s">
        <v>273</v>
      </c>
      <c r="B24" s="7" t="n">
        <v>263</v>
      </c>
      <c r="C24" s="7" t="n">
        <v>2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161</v>
      </c>
    </row>
    <row r="4" spans="1:3">
      <c r="A4" s="4" t="s">
        <v>284</v>
      </c>
      <c r="B4" s="7" t="n">
        <v>166</v>
      </c>
      <c r="C4" s="7" t="n">
        <v>178</v>
      </c>
    </row>
    <row r="5" spans="1:3">
      <c r="A5" s="4" t="s">
        <v>285</v>
      </c>
      <c r="B5" s="7" t="n">
        <v>1769</v>
      </c>
      <c r="C5" s="7" t="n">
        <v>21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17"/>
  </cols>
  <sheetData>
    <row r="1" spans="1:4">
      <c r="A1" s="1" t="s">
        <v>286</v>
      </c>
      <c r="B1" s="2" t="s">
        <v>287</v>
      </c>
    </row>
    <row r="2" spans="1:4">
      <c r="B2" s="2" t="s">
        <v>288</v>
      </c>
      <c r="C2" s="2" t="s">
        <v>289</v>
      </c>
      <c r="D2" s="2" t="s">
        <v>290</v>
      </c>
    </row>
    <row r="3" spans="1:4">
      <c r="A3" s="4" t="s">
        <v>291</v>
      </c>
      <c r="D3" s="5" t="n">
        <v>4000000</v>
      </c>
    </row>
    <row r="4" spans="1:4">
      <c r="A4" s="4" t="s">
        <v>292</v>
      </c>
    </row>
    <row r="5" spans="1:4">
      <c r="A5" s="4" t="s">
        <v>293</v>
      </c>
      <c r="C5" s="4" t="s">
        <v>294</v>
      </c>
    </row>
    <row r="6" spans="1:4">
      <c r="A6" s="4" t="s">
        <v>291</v>
      </c>
      <c r="C6" s="5" t="n">
        <v>682750</v>
      </c>
    </row>
    <row r="7" spans="1:4">
      <c r="A7" s="4" t="s">
        <v>295</v>
      </c>
      <c r="C7" s="7" t="n">
        <v>3900</v>
      </c>
    </row>
    <row r="8" spans="1:4">
      <c r="A8" s="4" t="s">
        <v>296</v>
      </c>
      <c r="B8" s="7" t="n">
        <v>5582</v>
      </c>
    </row>
    <row r="9" spans="1:4">
      <c r="A9" s="4" t="s">
        <v>297</v>
      </c>
      <c r="B9" s="7" t="n">
        <v>28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98</v>
      </c>
      <c r="B1" s="2" t="s">
        <v>1</v>
      </c>
      <c r="D1" s="2" t="s">
        <v>287</v>
      </c>
    </row>
    <row r="2" spans="1:5">
      <c r="B2" s="2" t="s">
        <v>2</v>
      </c>
      <c r="C2" s="2" t="s">
        <v>69</v>
      </c>
      <c r="D2" s="2" t="s">
        <v>28</v>
      </c>
      <c r="E2" s="2" t="s">
        <v>299</v>
      </c>
    </row>
    <row r="3" spans="1:5">
      <c r="A3" s="4" t="s">
        <v>40</v>
      </c>
      <c r="B3" s="7" t="n">
        <v>116402</v>
      </c>
      <c r="D3" s="7" t="n">
        <v>116053</v>
      </c>
    </row>
    <row r="4" spans="1:5">
      <c r="A4" s="4" t="s">
        <v>300</v>
      </c>
      <c r="B4" s="5" t="n">
        <v>4279</v>
      </c>
      <c r="D4" s="5" t="n">
        <v>4686</v>
      </c>
    </row>
    <row r="5" spans="1:5">
      <c r="A5" s="4" t="s">
        <v>42</v>
      </c>
      <c r="B5" s="5" t="n">
        <v>200</v>
      </c>
      <c r="D5" s="5" t="n">
        <v>207</v>
      </c>
    </row>
    <row r="6" spans="1:5">
      <c r="A6" s="4" t="s">
        <v>301</v>
      </c>
      <c r="B6" s="5" t="n">
        <v>29319</v>
      </c>
      <c r="D6" s="5" t="n">
        <v>29262</v>
      </c>
    </row>
    <row r="7" spans="1:5">
      <c r="A7" s="4" t="s">
        <v>302</v>
      </c>
      <c r="B7" s="4" t="s">
        <v>45</v>
      </c>
      <c r="D7" s="5" t="n">
        <v>31043</v>
      </c>
    </row>
    <row r="8" spans="1:5">
      <c r="A8" s="4" t="s">
        <v>303</v>
      </c>
      <c r="B8" s="7" t="n">
        <v>1019</v>
      </c>
      <c r="C8" s="7" t="n">
        <v>0</v>
      </c>
    </row>
    <row r="9" spans="1:5">
      <c r="A9" s="4" t="s">
        <v>304</v>
      </c>
      <c r="B9" s="5" t="n">
        <v>250000</v>
      </c>
    </row>
    <row r="10" spans="1:5">
      <c r="A10" s="4" t="s">
        <v>305</v>
      </c>
      <c r="B10" s="7" t="n">
        <v>23</v>
      </c>
    </row>
    <row r="11" spans="1:5">
      <c r="A11" s="4" t="s">
        <v>306</v>
      </c>
    </row>
    <row r="12" spans="1:5">
      <c r="A12" s="4" t="s">
        <v>307</v>
      </c>
      <c r="E12" s="7" t="n">
        <v>192000</v>
      </c>
    </row>
    <row r="13" spans="1:5">
      <c r="A13" s="4" t="s">
        <v>308</v>
      </c>
    </row>
    <row r="14" spans="1:5">
      <c r="A14" s="4" t="s">
        <v>309</v>
      </c>
      <c r="B14" s="7" t="n">
        <v>120000</v>
      </c>
      <c r="D14" s="5" t="n">
        <v>120000</v>
      </c>
    </row>
    <row r="15" spans="1:5">
      <c r="A15" s="4" t="s">
        <v>40</v>
      </c>
      <c r="B15" s="5" t="n">
        <v>116402</v>
      </c>
      <c r="D15" s="5" t="n">
        <v>116053</v>
      </c>
    </row>
    <row r="16" spans="1:5">
      <c r="A16" s="4" t="s">
        <v>300</v>
      </c>
      <c r="B16" s="7" t="n">
        <v>3598</v>
      </c>
      <c r="D16" s="7" t="n">
        <v>3947</v>
      </c>
    </row>
    <row r="17" spans="1:5">
      <c r="A17" s="4" t="s">
        <v>310</v>
      </c>
      <c r="B17" s="4" t="s">
        <v>311</v>
      </c>
      <c r="D17" s="4" t="s">
        <v>311</v>
      </c>
    </row>
    <row r="18" spans="1:5">
      <c r="A18" s="4" t="s">
        <v>312</v>
      </c>
      <c r="B18" s="4" t="s">
        <v>313</v>
      </c>
      <c r="D18" s="4" t="s">
        <v>313</v>
      </c>
    </row>
    <row r="19" spans="1:5">
      <c r="A19" s="4" t="s">
        <v>314</v>
      </c>
      <c r="B19" s="4" t="s">
        <v>315</v>
      </c>
      <c r="D19" s="4" t="s">
        <v>315</v>
      </c>
    </row>
    <row r="20" spans="1:5">
      <c r="A20" s="4" t="s">
        <v>316</v>
      </c>
      <c r="B20" s="4" t="s">
        <v>317</v>
      </c>
      <c r="D20" s="4" t="s">
        <v>317</v>
      </c>
    </row>
    <row r="21" spans="1:5">
      <c r="A21" s="4" t="s">
        <v>318</v>
      </c>
      <c r="B21" s="4" t="s">
        <v>319</v>
      </c>
      <c r="D21" s="4" t="s">
        <v>319</v>
      </c>
    </row>
    <row r="22" spans="1:5">
      <c r="A22" s="4" t="s">
        <v>320</v>
      </c>
    </row>
    <row r="23" spans="1:5">
      <c r="A23" s="4" t="s">
        <v>321</v>
      </c>
      <c r="D23" s="7" t="n">
        <v>120000</v>
      </c>
    </row>
    <row r="24" spans="1:5">
      <c r="A24" s="4" t="s">
        <v>322</v>
      </c>
      <c r="D24" s="4" t="s">
        <v>323</v>
      </c>
    </row>
    <row r="25" spans="1:5">
      <c r="A25" s="4" t="s">
        <v>324</v>
      </c>
      <c r="D25" s="7" t="n">
        <v>114447</v>
      </c>
    </row>
    <row r="26" spans="1:5">
      <c r="A26" s="4" t="s">
        <v>301</v>
      </c>
      <c r="D26" s="5" t="n">
        <v>30000</v>
      </c>
    </row>
    <row r="27" spans="1:5">
      <c r="A27" s="4" t="s">
        <v>325</v>
      </c>
      <c r="D27" s="7" t="n">
        <v>30000</v>
      </c>
    </row>
    <row r="28" spans="1:5">
      <c r="A28" s="4" t="s">
        <v>326</v>
      </c>
      <c r="D28" s="4" t="s">
        <v>327</v>
      </c>
    </row>
    <row r="29" spans="1:5">
      <c r="A29" s="4" t="s">
        <v>302</v>
      </c>
      <c r="D29" s="7" t="n">
        <v>30553</v>
      </c>
    </row>
    <row r="30" spans="1:5">
      <c r="A30" s="4" t="s">
        <v>328</v>
      </c>
      <c r="D30" s="5" t="n">
        <v>30553</v>
      </c>
    </row>
    <row r="31" spans="1:5">
      <c r="A31" s="4" t="s">
        <v>329</v>
      </c>
      <c r="D31" s="5" t="n">
        <v>62751</v>
      </c>
    </row>
    <row r="32" spans="1:5">
      <c r="A32" s="4" t="s">
        <v>303</v>
      </c>
      <c r="D32" s="5" t="n">
        <v>175000</v>
      </c>
    </row>
    <row r="33" spans="1:5">
      <c r="A33" s="4" t="s">
        <v>330</v>
      </c>
    </row>
    <row r="34" spans="1:5">
      <c r="A34" s="4" t="s">
        <v>309</v>
      </c>
      <c r="D34" s="5" t="n">
        <v>237751</v>
      </c>
    </row>
    <row r="35" spans="1:5">
      <c r="A35" s="4" t="s">
        <v>304</v>
      </c>
      <c r="B35" s="5" t="n">
        <v>250000</v>
      </c>
    </row>
    <row r="36" spans="1:5">
      <c r="A36" s="4" t="s">
        <v>305</v>
      </c>
      <c r="B36" s="7" t="n">
        <v>23</v>
      </c>
    </row>
    <row r="37" spans="1:5">
      <c r="A37" s="4" t="s">
        <v>331</v>
      </c>
      <c r="B37" s="4" t="s">
        <v>332</v>
      </c>
    </row>
    <row r="38" spans="1:5">
      <c r="A38" s="4" t="s">
        <v>333</v>
      </c>
    </row>
    <row r="39" spans="1:5">
      <c r="A39" s="4" t="s">
        <v>321</v>
      </c>
      <c r="D39" s="5" t="n">
        <v>30000</v>
      </c>
    </row>
    <row r="40" spans="1:5">
      <c r="A40" s="4" t="s">
        <v>300</v>
      </c>
      <c r="B40" s="7" t="n">
        <v>681</v>
      </c>
      <c r="D40" s="7" t="n">
        <v>738</v>
      </c>
    </row>
    <row r="41" spans="1:5">
      <c r="A41" s="4" t="s">
        <v>334</v>
      </c>
      <c r="D41" s="4" t="s">
        <v>335</v>
      </c>
    </row>
    <row r="42" spans="1:5">
      <c r="A42" s="4" t="s">
        <v>312</v>
      </c>
      <c r="D42" s="4" t="s">
        <v>336</v>
      </c>
    </row>
    <row r="43" spans="1:5">
      <c r="A43" s="4" t="s">
        <v>337</v>
      </c>
      <c r="D43" s="4" t="s">
        <v>338</v>
      </c>
    </row>
    <row r="44" spans="1:5">
      <c r="A44" s="4" t="s">
        <v>42</v>
      </c>
      <c r="B44" s="5" t="n">
        <v>200</v>
      </c>
      <c r="D44" s="7" t="n">
        <v>207</v>
      </c>
    </row>
    <row r="45" spans="1:5">
      <c r="A45" s="4" t="s">
        <v>301</v>
      </c>
      <c r="B45" s="7" t="n">
        <v>29319</v>
      </c>
      <c r="D45" s="7" t="n">
        <v>29262</v>
      </c>
    </row>
    <row r="46" spans="1:5">
      <c r="A46" s="4" t="s">
        <v>316</v>
      </c>
      <c r="D46" s="4" t="s">
        <v>3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40</v>
      </c>
      <c r="B1" s="2" t="s">
        <v>225</v>
      </c>
      <c r="C1" s="2" t="s">
        <v>1</v>
      </c>
    </row>
    <row r="2" spans="1:5">
      <c r="B2" s="2" t="s">
        <v>341</v>
      </c>
      <c r="C2" s="2" t="s">
        <v>2</v>
      </c>
      <c r="D2" s="2" t="s">
        <v>69</v>
      </c>
      <c r="E2" s="2" t="s">
        <v>28</v>
      </c>
    </row>
    <row r="3" spans="1:5">
      <c r="A3" s="4" t="s">
        <v>342</v>
      </c>
      <c r="C3" s="4" t="s">
        <v>343</v>
      </c>
    </row>
    <row r="4" spans="1:5">
      <c r="A4" s="4" t="s">
        <v>231</v>
      </c>
      <c r="C4" s="7" t="n">
        <v>49552</v>
      </c>
    </row>
    <row r="5" spans="1:5">
      <c r="A5" s="4" t="s">
        <v>64</v>
      </c>
      <c r="C5" s="5" t="n">
        <v>900000000</v>
      </c>
      <c r="E5" s="5" t="n">
        <v>900000000</v>
      </c>
    </row>
    <row r="6" spans="1:5">
      <c r="A6" s="4" t="s">
        <v>344</v>
      </c>
      <c r="C6" s="8" t="n">
        <v>0.01</v>
      </c>
      <c r="E6" s="8" t="n">
        <v>0.01</v>
      </c>
    </row>
    <row r="7" spans="1:5">
      <c r="A7" s="4" t="s">
        <v>65</v>
      </c>
      <c r="C7" s="5" t="n">
        <v>3652886</v>
      </c>
      <c r="E7" s="5" t="n">
        <v>331965</v>
      </c>
    </row>
    <row r="8" spans="1:5">
      <c r="A8" s="4" t="s">
        <v>66</v>
      </c>
      <c r="C8" s="5" t="n">
        <v>3652886</v>
      </c>
      <c r="E8" s="5" t="n">
        <v>331965</v>
      </c>
    </row>
    <row r="9" spans="1:5">
      <c r="A9" s="4" t="s">
        <v>101</v>
      </c>
      <c r="C9" s="7" t="n">
        <v>5000</v>
      </c>
      <c r="D9" s="7" t="n">
        <v>0</v>
      </c>
    </row>
    <row r="10" spans="1:5">
      <c r="A10" s="4" t="s">
        <v>345</v>
      </c>
      <c r="C10" s="4" t="s">
        <v>346</v>
      </c>
    </row>
    <row r="11" spans="1:5">
      <c r="A11" s="4" t="s">
        <v>149</v>
      </c>
      <c r="C11" s="5" t="n">
        <v>250000</v>
      </c>
    </row>
    <row r="12" spans="1:5">
      <c r="A12" s="4" t="s">
        <v>347</v>
      </c>
    </row>
    <row r="13" spans="1:5">
      <c r="A13" s="4" t="s">
        <v>348</v>
      </c>
      <c r="B13" s="9" t="n">
        <v>0.375</v>
      </c>
    </row>
    <row r="14" spans="1:5">
      <c r="A14" s="4" t="s">
        <v>349</v>
      </c>
    </row>
    <row r="15" spans="1:5">
      <c r="A15" s="4" t="s">
        <v>149</v>
      </c>
      <c r="C15" s="5" t="n">
        <v>250000</v>
      </c>
    </row>
    <row r="16" spans="1:5">
      <c r="A16" s="4" t="s">
        <v>331</v>
      </c>
      <c r="C16" s="4" t="s">
        <v>332</v>
      </c>
    </row>
    <row r="17" spans="1:5">
      <c r="A17" s="4" t="s">
        <v>350</v>
      </c>
      <c r="C17" s="4" t="s">
        <v>351</v>
      </c>
    </row>
    <row r="18" spans="1:5">
      <c r="A18" s="4" t="s">
        <v>352</v>
      </c>
      <c r="C18" s="7" t="n">
        <v>140</v>
      </c>
    </row>
    <row r="19" spans="1:5">
      <c r="A19" s="4" t="s">
        <v>353</v>
      </c>
      <c r="C19" s="7" t="n">
        <v>23</v>
      </c>
    </row>
    <row r="20" spans="1:5">
      <c r="A20" s="4" t="s">
        <v>354</v>
      </c>
      <c r="C20" s="4" t="s">
        <v>355</v>
      </c>
    </row>
    <row r="21" spans="1:5">
      <c r="A21" s="4" t="s">
        <v>356</v>
      </c>
      <c r="C21" s="4" t="s">
        <v>357</v>
      </c>
    </row>
    <row r="22" spans="1:5">
      <c r="A22" s="4" t="s">
        <v>358</v>
      </c>
      <c r="C22" s="4" t="s">
        <v>332</v>
      </c>
    </row>
    <row r="23" spans="1:5">
      <c r="A23" s="4" t="s">
        <v>359</v>
      </c>
      <c r="C23" s="4" t="s">
        <v>360</v>
      </c>
    </row>
    <row r="24" spans="1:5">
      <c r="A24" s="4" t="s">
        <v>234</v>
      </c>
    </row>
    <row r="25" spans="1:5">
      <c r="A25" s="4" t="s">
        <v>361</v>
      </c>
      <c r="C25" s="5" t="n">
        <v>2900000</v>
      </c>
    </row>
    <row r="26" spans="1:5">
      <c r="A26" s="4" t="s">
        <v>362</v>
      </c>
      <c r="C26" s="7" t="n">
        <v>19</v>
      </c>
    </row>
    <row r="27" spans="1:5">
      <c r="A27" s="4" t="s">
        <v>363</v>
      </c>
      <c r="C27" s="10" t="n">
        <v>0.375</v>
      </c>
    </row>
    <row r="28" spans="1:5">
      <c r="A28" s="4" t="s">
        <v>241</v>
      </c>
    </row>
    <row r="29" spans="1:5">
      <c r="A29" s="4" t="s">
        <v>362</v>
      </c>
      <c r="C29" s="7" t="n">
        <v>19</v>
      </c>
    </row>
    <row r="30" spans="1:5">
      <c r="A30" s="4" t="s">
        <v>100</v>
      </c>
      <c r="C30" s="5" t="n">
        <v>263158</v>
      </c>
    </row>
    <row r="31" spans="1:5">
      <c r="A31" s="4" t="s">
        <v>101</v>
      </c>
      <c r="C31" s="7" t="n">
        <v>5000</v>
      </c>
    </row>
    <row r="32" spans="1:5">
      <c r="A32" s="4" t="s">
        <v>364</v>
      </c>
    </row>
    <row r="33" spans="1:5">
      <c r="A33" s="4" t="s">
        <v>365</v>
      </c>
      <c r="C33" s="5" t="n">
        <v>15776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66</v>
      </c>
      <c r="B1" s="2" t="s">
        <v>68</v>
      </c>
      <c r="D1" s="2" t="s">
        <v>1</v>
      </c>
    </row>
    <row r="2" spans="1:5">
      <c r="B2" s="2" t="s">
        <v>2</v>
      </c>
      <c r="C2" s="2" t="s">
        <v>69</v>
      </c>
      <c r="D2" s="2" t="s">
        <v>2</v>
      </c>
      <c r="E2" s="2" t="s">
        <v>69</v>
      </c>
    </row>
    <row r="3" spans="1:5">
      <c r="A3" s="4" t="s">
        <v>104</v>
      </c>
      <c r="D3" s="7" t="n">
        <v>0</v>
      </c>
    </row>
    <row r="4" spans="1:5">
      <c r="A4" s="4" t="s">
        <v>367</v>
      </c>
      <c r="B4" s="7" t="n">
        <v>2962</v>
      </c>
      <c r="D4" s="7" t="n">
        <v>2962</v>
      </c>
    </row>
    <row r="5" spans="1:5">
      <c r="A5" s="4" t="s">
        <v>368</v>
      </c>
      <c r="D5" s="4" t="s">
        <v>369</v>
      </c>
    </row>
    <row r="6" spans="1:5">
      <c r="A6" s="4" t="s">
        <v>370</v>
      </c>
      <c r="B6" s="7" t="n">
        <v>35</v>
      </c>
      <c r="C6" s="7" t="n">
        <v>0</v>
      </c>
      <c r="D6" s="7" t="n">
        <v>35</v>
      </c>
      <c r="E6" s="7" t="n">
        <v>0</v>
      </c>
    </row>
    <row r="7" spans="1:5">
      <c r="A7" s="4" t="s">
        <v>364</v>
      </c>
    </row>
    <row r="8" spans="1:5">
      <c r="A8" s="4" t="s">
        <v>365</v>
      </c>
      <c r="D8" s="5" t="n">
        <v>157763</v>
      </c>
    </row>
    <row r="9" spans="1:5">
      <c r="A9" s="4" t="s">
        <v>104</v>
      </c>
      <c r="D9" s="7" t="n">
        <v>2997</v>
      </c>
    </row>
    <row r="10" spans="1:5">
      <c r="A10" s="4" t="s">
        <v>371</v>
      </c>
      <c r="D10" s="4" t="s">
        <v>3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1</v>
      </c>
      <c r="D1" s="2" t="s">
        <v>287</v>
      </c>
    </row>
    <row r="2" spans="1:4">
      <c r="B2" s="2" t="s">
        <v>2</v>
      </c>
      <c r="C2" s="2" t="s">
        <v>69</v>
      </c>
      <c r="D2" s="2" t="s">
        <v>28</v>
      </c>
    </row>
    <row r="3" spans="1:4">
      <c r="A3" s="4" t="s">
        <v>302</v>
      </c>
      <c r="B3" s="4" t="s">
        <v>45</v>
      </c>
      <c r="D3" s="7" t="n">
        <v>31043</v>
      </c>
    </row>
    <row r="4" spans="1:4">
      <c r="A4" s="4" t="s">
        <v>150</v>
      </c>
      <c r="B4" s="5" t="n">
        <v>56795</v>
      </c>
      <c r="C4" s="7" t="n">
        <v>0</v>
      </c>
    </row>
    <row r="5" spans="1:4">
      <c r="A5" s="4" t="s">
        <v>147</v>
      </c>
      <c r="B5" s="7" t="n">
        <v>1019</v>
      </c>
      <c r="C5" s="7" t="n">
        <v>0</v>
      </c>
    </row>
    <row r="6" spans="1:4">
      <c r="A6" s="4" t="s">
        <v>320</v>
      </c>
    </row>
    <row r="7" spans="1:4">
      <c r="A7" s="4" t="s">
        <v>326</v>
      </c>
      <c r="D7" s="4" t="s">
        <v>327</v>
      </c>
    </row>
    <row r="8" spans="1:4">
      <c r="A8" s="4" t="s">
        <v>302</v>
      </c>
      <c r="D8" s="7" t="n">
        <v>30553</v>
      </c>
    </row>
    <row r="9" spans="1:4">
      <c r="A9" s="4" t="s">
        <v>147</v>
      </c>
      <c r="D9" s="7" t="n">
        <v>17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74</v>
      </c>
      <c r="B1" s="2" t="s">
        <v>68</v>
      </c>
      <c r="D1" s="2" t="s">
        <v>1</v>
      </c>
    </row>
    <row r="2" spans="1:6">
      <c r="B2" s="2" t="s">
        <v>2</v>
      </c>
      <c r="C2" s="2" t="s">
        <v>69</v>
      </c>
      <c r="D2" s="2" t="s">
        <v>2</v>
      </c>
      <c r="E2" s="2" t="s">
        <v>69</v>
      </c>
      <c r="F2" s="2" t="s">
        <v>28</v>
      </c>
    </row>
    <row r="3" spans="1:6">
      <c r="A3" s="4" t="s">
        <v>302</v>
      </c>
      <c r="B3" s="4" t="s">
        <v>45</v>
      </c>
      <c r="D3" s="4" t="s">
        <v>45</v>
      </c>
      <c r="F3" s="7" t="n">
        <v>31043</v>
      </c>
    </row>
    <row r="4" spans="1:6">
      <c r="A4" s="4" t="s">
        <v>85</v>
      </c>
      <c r="B4" s="5" t="n">
        <v>-2209</v>
      </c>
      <c r="C4" s="7" t="n">
        <v>0</v>
      </c>
      <c r="D4" s="5" t="n">
        <v>-4674</v>
      </c>
      <c r="E4" s="7" t="n">
        <v>0</v>
      </c>
    </row>
    <row r="5" spans="1:6">
      <c r="A5" s="4" t="s">
        <v>54</v>
      </c>
      <c r="B5" s="7" t="n">
        <v>0</v>
      </c>
      <c r="D5" s="7" t="n">
        <v>0</v>
      </c>
      <c r="F5" s="7" t="n">
        <v>60450</v>
      </c>
    </row>
    <row r="6" spans="1:6">
      <c r="A6" s="4" t="s">
        <v>219</v>
      </c>
    </row>
    <row r="7" spans="1:6">
      <c r="A7" s="4" t="s">
        <v>375</v>
      </c>
      <c r="B7" s="4" t="s">
        <v>376</v>
      </c>
      <c r="D7" s="4" t="s">
        <v>376</v>
      </c>
    </row>
    <row r="8" spans="1:6">
      <c r="A8" s="4" t="s">
        <v>377</v>
      </c>
      <c r="B8" s="4" t="s">
        <v>327</v>
      </c>
      <c r="D8" s="4" t="s">
        <v>327</v>
      </c>
    </row>
    <row r="9" spans="1:6">
      <c r="A9" s="4" t="s">
        <v>302</v>
      </c>
      <c r="B9" s="7" t="n">
        <v>30553</v>
      </c>
      <c r="D9" s="7" t="n">
        <v>30553</v>
      </c>
    </row>
    <row r="10" spans="1:6">
      <c r="A10" s="4" t="s">
        <v>378</v>
      </c>
      <c r="D10" s="7" t="n">
        <v>627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026</v>
      </c>
      <c r="C4" s="7" t="n">
        <v>4873</v>
      </c>
      <c r="D4" s="7" t="n">
        <v>9964</v>
      </c>
      <c r="E4" s="7" t="n">
        <v>9680</v>
      </c>
    </row>
    <row r="5" spans="1:5">
      <c r="A5" s="4" t="s">
        <v>72</v>
      </c>
      <c r="B5" s="5" t="n">
        <v>1</v>
      </c>
      <c r="C5" s="5" t="n">
        <v>-26</v>
      </c>
      <c r="D5" s="5" t="n">
        <v>1</v>
      </c>
      <c r="E5" s="5" t="n">
        <v>5</v>
      </c>
    </row>
    <row r="6" spans="1:5">
      <c r="A6" s="4" t="s">
        <v>73</v>
      </c>
      <c r="B6" s="5" t="n">
        <v>5027</v>
      </c>
      <c r="C6" s="5" t="n">
        <v>4847</v>
      </c>
      <c r="D6" s="5" t="n">
        <v>9965</v>
      </c>
      <c r="E6" s="5" t="n">
        <v>9685</v>
      </c>
    </row>
    <row r="7" spans="1:5">
      <c r="A7" s="3" t="s">
        <v>74</v>
      </c>
    </row>
    <row r="8" spans="1:5">
      <c r="A8" s="4" t="s">
        <v>75</v>
      </c>
      <c r="B8" s="5" t="n">
        <v>1517</v>
      </c>
      <c r="C8" s="5" t="n">
        <v>1447</v>
      </c>
      <c r="D8" s="5" t="n">
        <v>2925</v>
      </c>
      <c r="E8" s="5" t="n">
        <v>2868</v>
      </c>
    </row>
    <row r="9" spans="1:5">
      <c r="A9" s="4" t="s">
        <v>76</v>
      </c>
      <c r="B9" s="5" t="n">
        <v>2785</v>
      </c>
      <c r="C9" s="5" t="n">
        <v>2883</v>
      </c>
      <c r="D9" s="5" t="n">
        <v>5557</v>
      </c>
      <c r="E9" s="5" t="n">
        <v>5911</v>
      </c>
    </row>
    <row r="10" spans="1:5">
      <c r="A10" s="4" t="s">
        <v>77</v>
      </c>
      <c r="B10" s="5" t="n">
        <v>1209</v>
      </c>
      <c r="C10" s="5" t="n">
        <v>819</v>
      </c>
      <c r="D10" s="5" t="n">
        <v>1933</v>
      </c>
      <c r="E10" s="5" t="n">
        <v>1721</v>
      </c>
    </row>
    <row r="11" spans="1:5">
      <c r="A11" s="4" t="s">
        <v>78</v>
      </c>
      <c r="B11" s="5" t="n">
        <v>82</v>
      </c>
      <c r="C11" s="5" t="n">
        <v>14</v>
      </c>
      <c r="D11" s="5" t="n">
        <v>82</v>
      </c>
      <c r="E11" s="5" t="n">
        <v>33</v>
      </c>
    </row>
    <row r="12" spans="1:5">
      <c r="A12" s="4" t="s">
        <v>79</v>
      </c>
      <c r="B12" s="5" t="n">
        <v>5593</v>
      </c>
      <c r="C12" s="5" t="n">
        <v>5163</v>
      </c>
      <c r="D12" s="5" t="n">
        <v>10497</v>
      </c>
      <c r="E12" s="5" t="n">
        <v>10533</v>
      </c>
    </row>
    <row r="13" spans="1:5">
      <c r="A13" s="4" t="s">
        <v>80</v>
      </c>
      <c r="B13" s="5" t="n">
        <v>-566</v>
      </c>
      <c r="C13" s="5" t="n">
        <v>-316</v>
      </c>
      <c r="D13" s="5" t="n">
        <v>-532</v>
      </c>
      <c r="E13" s="5" t="n">
        <v>-848</v>
      </c>
    </row>
    <row r="14" spans="1:5">
      <c r="A14" s="3" t="s">
        <v>81</v>
      </c>
    </row>
    <row r="15" spans="1:5">
      <c r="A15" s="4" t="s">
        <v>82</v>
      </c>
      <c r="B15" s="5" t="n">
        <v>-2802</v>
      </c>
      <c r="C15" s="5" t="n">
        <v>-10842</v>
      </c>
      <c r="D15" s="5" t="n">
        <v>-5743</v>
      </c>
      <c r="E15" s="5" t="n">
        <v>-24627</v>
      </c>
    </row>
    <row r="16" spans="1:5">
      <c r="A16" s="4" t="s">
        <v>83</v>
      </c>
      <c r="B16" s="5" t="n">
        <v>-2802</v>
      </c>
      <c r="C16" s="5" t="n">
        <v>-10842</v>
      </c>
      <c r="D16" s="5" t="n">
        <v>-5743</v>
      </c>
      <c r="E16" s="5" t="n">
        <v>-24627</v>
      </c>
    </row>
    <row r="17" spans="1:5">
      <c r="A17" s="4" t="s">
        <v>84</v>
      </c>
      <c r="B17" s="5" t="n">
        <v>-3368</v>
      </c>
      <c r="C17" s="5" t="n">
        <v>-11158</v>
      </c>
      <c r="D17" s="5" t="n">
        <v>-6275</v>
      </c>
      <c r="E17" s="5" t="n">
        <v>-25475</v>
      </c>
    </row>
    <row r="18" spans="1:5">
      <c r="A18" s="4" t="s">
        <v>85</v>
      </c>
      <c r="B18" s="5" t="n">
        <v>-2209</v>
      </c>
      <c r="C18" s="5" t="n">
        <v>0</v>
      </c>
      <c r="D18" s="5" t="n">
        <v>-4674</v>
      </c>
      <c r="E18" s="5" t="n">
        <v>0</v>
      </c>
    </row>
    <row r="19" spans="1:5">
      <c r="A19" s="4" t="s">
        <v>86</v>
      </c>
      <c r="B19" s="7" t="n">
        <v>-1159</v>
      </c>
      <c r="C19" s="7" t="n">
        <v>-11158</v>
      </c>
      <c r="D19" s="7" t="n">
        <v>-1601</v>
      </c>
      <c r="E19" s="7" t="n">
        <v>-25475</v>
      </c>
    </row>
    <row r="20" spans="1:5">
      <c r="A20" s="4" t="s">
        <v>87</v>
      </c>
      <c r="B20" s="8" t="n">
        <v>-1.26</v>
      </c>
      <c r="C20" s="8" t="n">
        <v>-33.61</v>
      </c>
      <c r="D20" s="8" t="n">
        <v>-2.55</v>
      </c>
      <c r="E20" s="8" t="n">
        <v>-76.73999999999999</v>
      </c>
    </row>
    <row r="21" spans="1:5">
      <c r="A21" s="4" t="s">
        <v>88</v>
      </c>
      <c r="B21" s="5" t="n">
        <v>922885</v>
      </c>
      <c r="C21" s="5" t="n">
        <v>331965</v>
      </c>
      <c r="D21" s="5" t="n">
        <v>629057</v>
      </c>
      <c r="E21" s="5" t="n">
        <v>331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40"/>
    <col customWidth="1" max="5" min="5" width="24"/>
    <col customWidth="1" max="6" min="6" width="21"/>
    <col customWidth="1" max="7" min="7" width="21"/>
  </cols>
  <sheetData>
    <row r="1" spans="1:7">
      <c r="A1" s="1" t="s">
        <v>379</v>
      </c>
      <c r="C1" s="2" t="s">
        <v>380</v>
      </c>
      <c r="D1" s="2" t="s">
        <v>381</v>
      </c>
      <c r="E1" s="2" t="s">
        <v>382</v>
      </c>
      <c r="F1" s="2" t="s">
        <v>228</v>
      </c>
      <c r="G1" s="2" t="s">
        <v>288</v>
      </c>
    </row>
    <row r="2" spans="1:7">
      <c r="A2" s="3" t="s">
        <v>383</v>
      </c>
    </row>
    <row r="3" spans="1:7">
      <c r="A3" s="4" t="s">
        <v>232</v>
      </c>
      <c r="E3" s="7" t="n">
        <v>55100</v>
      </c>
      <c r="F3" s="7" t="n">
        <v>0</v>
      </c>
    </row>
    <row r="4" spans="1:7">
      <c r="A4" s="4" t="s">
        <v>384</v>
      </c>
      <c r="E4" s="7" t="n">
        <v>139326</v>
      </c>
      <c r="G4" s="7" t="n">
        <v>139086</v>
      </c>
    </row>
    <row r="5" spans="1:7">
      <c r="A5" s="4" t="s">
        <v>230</v>
      </c>
      <c r="E5" s="5" t="n">
        <v>4000000</v>
      </c>
    </row>
    <row r="6" spans="1:7">
      <c r="A6" s="4" t="s">
        <v>385</v>
      </c>
    </row>
    <row r="7" spans="1:7">
      <c r="A7" s="3" t="s">
        <v>383</v>
      </c>
    </row>
    <row r="8" spans="1:7">
      <c r="A8" s="4" t="s">
        <v>386</v>
      </c>
      <c r="C8" s="7" t="n">
        <v>35000</v>
      </c>
    </row>
    <row r="9" spans="1:7">
      <c r="A9" s="4" t="s">
        <v>387</v>
      </c>
      <c r="C9" s="4" t="s">
        <v>388</v>
      </c>
    </row>
    <row r="10" spans="1:7">
      <c r="A10" s="4" t="s">
        <v>389</v>
      </c>
    </row>
    <row r="11" spans="1:7">
      <c r="A11" s="3" t="s">
        <v>383</v>
      </c>
    </row>
    <row r="12" spans="1:7">
      <c r="A12" s="4" t="s">
        <v>384</v>
      </c>
      <c r="D12" s="7" t="n">
        <v>26000</v>
      </c>
    </row>
    <row r="13" spans="1:7">
      <c r="A13" s="4" t="s">
        <v>230</v>
      </c>
      <c r="B13" s="4" t="s">
        <v>390</v>
      </c>
      <c r="D13" s="5" t="n">
        <v>667000</v>
      </c>
    </row>
    <row r="14" spans="1:7">
      <c r="A14" s="4" t="s">
        <v>391</v>
      </c>
      <c r="D14" s="4" t="s">
        <v>392</v>
      </c>
    </row>
    <row r="15" spans="1:7">
      <c r="A15" s="4" t="s">
        <v>393</v>
      </c>
    </row>
    <row r="16" spans="1:7">
      <c r="A16" s="3" t="s">
        <v>383</v>
      </c>
    </row>
    <row r="17" spans="1:7">
      <c r="A17" s="4" t="s">
        <v>384</v>
      </c>
      <c r="C17" s="7" t="n">
        <v>16875</v>
      </c>
    </row>
    <row r="18" spans="1:7">
      <c r="A18" s="4" t="s">
        <v>230</v>
      </c>
      <c r="B18" s="4" t="s">
        <v>394</v>
      </c>
      <c r="C18" s="5" t="n">
        <v>606871</v>
      </c>
    </row>
    <row r="19" spans="1:7">
      <c r="A19" s="4" t="s">
        <v>395</v>
      </c>
      <c r="C19" s="7" t="n">
        <v>8868</v>
      </c>
    </row>
    <row r="20" spans="1:7">
      <c r="A20" s="4" t="s">
        <v>396</v>
      </c>
      <c r="C20" s="7" t="n">
        <v>8007</v>
      </c>
    </row>
    <row r="21" spans="1:7">
      <c r="A21" s="4" t="s">
        <v>397</v>
      </c>
    </row>
    <row r="22" spans="1:7">
      <c r="A22" s="3" t="s">
        <v>383</v>
      </c>
    </row>
    <row r="23" spans="1:7">
      <c r="A23" s="4" t="s">
        <v>235</v>
      </c>
      <c r="D23" s="5" t="n">
        <v>160000</v>
      </c>
    </row>
    <row r="24" spans="1:7">
      <c r="A24" s="4" t="s">
        <v>236</v>
      </c>
      <c r="D24" s="7" t="n">
        <v>19</v>
      </c>
    </row>
    <row r="25" spans="1:7">
      <c r="A25" s="4" t="s">
        <v>232</v>
      </c>
      <c r="D25" s="7" t="n">
        <v>3040</v>
      </c>
    </row>
    <row r="26" spans="1:7">
      <c r="A26" s="4" t="s">
        <v>237</v>
      </c>
      <c r="D26" s="7" t="n">
        <v>2817</v>
      </c>
    </row>
    <row r="27" spans="1:7"/>
    <row r="28" spans="1:7">
      <c r="A28" s="4" t="s">
        <v>390</v>
      </c>
      <c r="B28" s="4" t="s">
        <v>398</v>
      </c>
    </row>
    <row r="29" spans="1:7">
      <c r="A29" s="4" t="s">
        <v>394</v>
      </c>
      <c r="B29" s="4" t="s">
        <v>399</v>
      </c>
    </row>
  </sheetData>
  <mergeCells count="4">
    <mergeCell ref="A1:B1"/>
    <mergeCell ref="A27:F27"/>
    <mergeCell ref="B28:F28"/>
    <mergeCell ref="B29:F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1"/>
    <col customWidth="1" max="6" min="6" width="25"/>
    <col customWidth="1" max="7" min="7" width="10"/>
  </cols>
  <sheetData>
    <row r="1" spans="1:7">
      <c r="A1" s="1" t="s">
        <v>89</v>
      </c>
      <c r="B1" s="2" t="s">
        <v>90</v>
      </c>
      <c r="C1" s="2" t="s">
        <v>91</v>
      </c>
      <c r="D1" s="2" t="s">
        <v>92</v>
      </c>
      <c r="E1" s="2" t="s">
        <v>93</v>
      </c>
      <c r="F1" s="2" t="s">
        <v>94</v>
      </c>
      <c r="G1" s="2" t="s">
        <v>46</v>
      </c>
    </row>
    <row r="2" spans="1:7">
      <c r="A2" s="4" t="s">
        <v>95</v>
      </c>
      <c r="B2" s="5" t="n">
        <v>331965</v>
      </c>
    </row>
    <row r="3" spans="1:7">
      <c r="A3" s="4" t="s">
        <v>96</v>
      </c>
      <c r="B3" s="7" t="n">
        <v>3</v>
      </c>
      <c r="C3" s="7" t="n">
        <v>12477</v>
      </c>
      <c r="D3" s="7" t="n">
        <v>-110506</v>
      </c>
      <c r="E3" s="7" t="n">
        <v>-98026</v>
      </c>
      <c r="F3" s="7" t="n">
        <v>60450</v>
      </c>
      <c r="G3" s="7" t="n">
        <v>-37576</v>
      </c>
    </row>
    <row r="4" spans="1:7">
      <c r="A4" s="4" t="s">
        <v>97</v>
      </c>
      <c r="F4" s="5" t="n">
        <v>1019</v>
      </c>
      <c r="G4" s="5" t="n">
        <v>1019</v>
      </c>
    </row>
    <row r="5" spans="1:7">
      <c r="A5" s="4" t="s">
        <v>98</v>
      </c>
      <c r="B5" s="5" t="n">
        <v>2900000</v>
      </c>
    </row>
    <row r="6" spans="1:7">
      <c r="A6" s="4" t="s">
        <v>99</v>
      </c>
      <c r="B6" s="7" t="n">
        <v>29</v>
      </c>
      <c r="C6" s="5" t="n">
        <v>49523</v>
      </c>
      <c r="E6" s="5" t="n">
        <v>49552</v>
      </c>
      <c r="G6" s="5" t="n">
        <v>49552</v>
      </c>
    </row>
    <row r="7" spans="1:7">
      <c r="A7" s="4" t="s">
        <v>100</v>
      </c>
      <c r="B7" s="5" t="n">
        <v>263158</v>
      </c>
    </row>
    <row r="8" spans="1:7">
      <c r="A8" s="4" t="s">
        <v>101</v>
      </c>
      <c r="B8" s="7" t="n">
        <v>3</v>
      </c>
      <c r="C8" s="5" t="n">
        <v>4997</v>
      </c>
      <c r="E8" s="5" t="n">
        <v>5000</v>
      </c>
      <c r="G8" s="5" t="n">
        <v>5000</v>
      </c>
    </row>
    <row r="9" spans="1:7">
      <c r="A9" s="4" t="s">
        <v>102</v>
      </c>
      <c r="C9" s="5" t="n">
        <v>-140</v>
      </c>
      <c r="E9" s="5" t="n">
        <v>-140</v>
      </c>
      <c r="G9" s="5" t="n">
        <v>-140</v>
      </c>
    </row>
    <row r="10" spans="1:7">
      <c r="A10" s="4" t="s">
        <v>103</v>
      </c>
      <c r="B10" s="5" t="n">
        <v>157763</v>
      </c>
    </row>
    <row r="11" spans="1:7">
      <c r="A11" s="4" t="s">
        <v>104</v>
      </c>
      <c r="B11" s="7" t="n">
        <v>2</v>
      </c>
      <c r="C11" s="5" t="n">
        <v>-2</v>
      </c>
      <c r="G11" s="5" t="n">
        <v>0</v>
      </c>
    </row>
    <row r="12" spans="1:7">
      <c r="A12" s="4" t="s">
        <v>105</v>
      </c>
      <c r="C12" s="5" t="n">
        <v>35</v>
      </c>
      <c r="E12" s="5" t="n">
        <v>35</v>
      </c>
      <c r="G12" s="5" t="n">
        <v>35</v>
      </c>
    </row>
    <row r="13" spans="1:7">
      <c r="A13" s="4" t="s">
        <v>106</v>
      </c>
      <c r="C13" s="5" t="n">
        <v>-237</v>
      </c>
      <c r="E13" s="5" t="n">
        <v>-237</v>
      </c>
      <c r="G13" s="5" t="n">
        <v>-237</v>
      </c>
    </row>
    <row r="14" spans="1:7">
      <c r="A14" s="4" t="s">
        <v>84</v>
      </c>
      <c r="D14" s="5" t="n">
        <v>-1601</v>
      </c>
      <c r="E14" s="5" t="n">
        <v>-1601</v>
      </c>
      <c r="F14" s="5" t="n">
        <v>-4674</v>
      </c>
      <c r="G14" s="5" t="n">
        <v>-6275</v>
      </c>
    </row>
    <row r="15" spans="1:7">
      <c r="A15" s="4" t="s">
        <v>107</v>
      </c>
      <c r="C15" s="5" t="n">
        <v>56795</v>
      </c>
      <c r="E15" s="5" t="n">
        <v>56795</v>
      </c>
      <c r="F15" s="7" t="n">
        <v>-56795</v>
      </c>
      <c r="G15" s="5" t="n">
        <v>0</v>
      </c>
    </row>
    <row r="16" spans="1:7">
      <c r="A16" s="4" t="s">
        <v>108</v>
      </c>
      <c r="B16" s="5" t="n">
        <v>3652886</v>
      </c>
    </row>
    <row r="17" spans="1:7">
      <c r="A17" s="4" t="s">
        <v>109</v>
      </c>
      <c r="B17" s="7" t="n">
        <v>37</v>
      </c>
      <c r="C17" s="7" t="n">
        <v>123448</v>
      </c>
      <c r="D17" s="7" t="n">
        <v>-112107</v>
      </c>
      <c r="E17" s="7" t="n">
        <v>11378</v>
      </c>
      <c r="G17" s="7" t="n">
        <v>11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10</v>
      </c>
      <c r="B1" s="2" t="s">
        <v>1</v>
      </c>
    </row>
    <row r="2" spans="1:2">
      <c r="B2" s="2" t="s">
        <v>111</v>
      </c>
    </row>
    <row r="3" spans="1:2">
      <c r="A3" s="3" t="s">
        <v>112</v>
      </c>
    </row>
    <row r="4" spans="1:2">
      <c r="A4" s="4" t="s">
        <v>113</v>
      </c>
      <c r="B4" s="7" t="n">
        <v>5548</v>
      </c>
    </row>
    <row r="5" spans="1:2">
      <c r="A5" s="4" t="s">
        <v>114</v>
      </c>
      <c r="B5" s="5" t="n">
        <v>250000</v>
      </c>
    </row>
    <row r="6" spans="1:2">
      <c r="A6" s="4" t="s">
        <v>115</v>
      </c>
      <c r="B6" s="7" t="n">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4</v>
      </c>
      <c r="B4" s="7" t="n">
        <v>-6275</v>
      </c>
      <c r="C4" s="7" t="n">
        <v>-25475</v>
      </c>
    </row>
    <row r="5" spans="1:3">
      <c r="A5" s="3" t="s">
        <v>118</v>
      </c>
    </row>
    <row r="6" spans="1:3">
      <c r="A6" s="4" t="s">
        <v>76</v>
      </c>
      <c r="B6" s="5" t="n">
        <v>5557</v>
      </c>
      <c r="C6" s="5" t="n">
        <v>5911</v>
      </c>
    </row>
    <row r="7" spans="1:3">
      <c r="A7" s="4" t="s">
        <v>119</v>
      </c>
      <c r="B7" s="5" t="n">
        <v>-76</v>
      </c>
      <c r="C7" s="5" t="n">
        <v>-158</v>
      </c>
    </row>
    <row r="8" spans="1:3">
      <c r="A8" s="4" t="s">
        <v>120</v>
      </c>
      <c r="B8" s="5" t="n">
        <v>-166</v>
      </c>
      <c r="C8" s="5" t="n">
        <v>-178</v>
      </c>
    </row>
    <row r="9" spans="1:3">
      <c r="A9" s="4" t="s">
        <v>121</v>
      </c>
      <c r="B9" s="5" t="n">
        <v>0</v>
      </c>
      <c r="C9" s="5" t="n">
        <v>-1</v>
      </c>
    </row>
    <row r="10" spans="1:3">
      <c r="A10" s="4" t="s">
        <v>122</v>
      </c>
      <c r="B10" s="5" t="n">
        <v>965</v>
      </c>
      <c r="C10" s="5" t="n">
        <v>22036</v>
      </c>
    </row>
    <row r="11" spans="1:3">
      <c r="A11" s="4" t="s">
        <v>123</v>
      </c>
      <c r="B11" s="5" t="n">
        <v>35</v>
      </c>
      <c r="C11" s="5" t="n">
        <v>0</v>
      </c>
    </row>
    <row r="12" spans="1:3">
      <c r="A12" s="3" t="s">
        <v>124</v>
      </c>
    </row>
    <row r="13" spans="1:3">
      <c r="A13" s="4" t="s">
        <v>125</v>
      </c>
      <c r="B13" s="5" t="n">
        <v>84</v>
      </c>
      <c r="C13" s="5" t="n">
        <v>-13</v>
      </c>
    </row>
    <row r="14" spans="1:3">
      <c r="A14" s="4" t="s">
        <v>37</v>
      </c>
      <c r="B14" s="5" t="n">
        <v>-704</v>
      </c>
      <c r="C14" s="5" t="n">
        <v>67</v>
      </c>
    </row>
    <row r="15" spans="1:3">
      <c r="A15" s="4" t="s">
        <v>35</v>
      </c>
      <c r="B15" s="5" t="n">
        <v>438</v>
      </c>
      <c r="C15" s="5" t="n">
        <v>0</v>
      </c>
    </row>
    <row r="16" spans="1:3">
      <c r="A16" s="4" t="s">
        <v>126</v>
      </c>
      <c r="B16" s="5" t="n">
        <v>-5</v>
      </c>
      <c r="C16" s="5" t="n">
        <v>-81</v>
      </c>
    </row>
    <row r="17" spans="1:3">
      <c r="A17" s="4" t="s">
        <v>42</v>
      </c>
      <c r="B17" s="5" t="n">
        <v>-7</v>
      </c>
      <c r="C17" s="5" t="n">
        <v>0</v>
      </c>
    </row>
    <row r="18" spans="1:3">
      <c r="A18" s="4" t="s">
        <v>43</v>
      </c>
      <c r="B18" s="5" t="n">
        <v>-1093</v>
      </c>
      <c r="C18" s="5" t="n">
        <v>-769</v>
      </c>
    </row>
    <row r="19" spans="1:3">
      <c r="A19" s="4" t="s">
        <v>127</v>
      </c>
      <c r="B19" s="5" t="n">
        <v>-1247</v>
      </c>
      <c r="C19" s="5" t="n">
        <v>1339</v>
      </c>
    </row>
    <row r="20" spans="1:3">
      <c r="A20" s="3" t="s">
        <v>128</v>
      </c>
    </row>
    <row r="21" spans="1:3">
      <c r="A21" s="4" t="s">
        <v>129</v>
      </c>
      <c r="B21" s="5" t="n">
        <v>-240</v>
      </c>
      <c r="C21" s="5" t="n">
        <v>-688</v>
      </c>
    </row>
    <row r="22" spans="1:3">
      <c r="A22" s="4" t="s">
        <v>130</v>
      </c>
      <c r="B22" s="5" t="n">
        <v>-752</v>
      </c>
      <c r="C22" s="5" t="n">
        <v>0</v>
      </c>
    </row>
    <row r="23" spans="1:3">
      <c r="A23" s="4" t="s">
        <v>131</v>
      </c>
      <c r="B23" s="5" t="n">
        <v>0</v>
      </c>
      <c r="C23" s="5" t="n">
        <v>61</v>
      </c>
    </row>
    <row r="24" spans="1:3">
      <c r="A24" s="4" t="s">
        <v>132</v>
      </c>
      <c r="B24" s="5" t="n">
        <v>-992</v>
      </c>
      <c r="C24" s="5" t="n">
        <v>-627</v>
      </c>
    </row>
    <row r="25" spans="1:3">
      <c r="A25" s="3" t="s">
        <v>133</v>
      </c>
    </row>
    <row r="26" spans="1:3">
      <c r="A26" s="4" t="s">
        <v>134</v>
      </c>
      <c r="B26" s="5" t="n">
        <v>55100</v>
      </c>
      <c r="C26" s="5" t="n">
        <v>0</v>
      </c>
    </row>
    <row r="27" spans="1:3">
      <c r="A27" s="4" t="s">
        <v>135</v>
      </c>
      <c r="B27" s="5" t="n">
        <v>-4821</v>
      </c>
      <c r="C27" s="5" t="n">
        <v>0</v>
      </c>
    </row>
    <row r="28" spans="1:3">
      <c r="A28" s="4" t="s">
        <v>136</v>
      </c>
      <c r="B28" s="5" t="n">
        <v>-20000</v>
      </c>
      <c r="C28" s="5" t="n">
        <v>0</v>
      </c>
    </row>
    <row r="29" spans="1:3">
      <c r="A29" s="4" t="s">
        <v>137</v>
      </c>
      <c r="B29" s="5" t="n">
        <v>0</v>
      </c>
      <c r="C29" s="5" t="n">
        <v>-100</v>
      </c>
    </row>
    <row r="30" spans="1:3">
      <c r="A30" s="4" t="s">
        <v>138</v>
      </c>
      <c r="B30" s="5" t="n">
        <v>30279</v>
      </c>
      <c r="C30" s="5" t="n">
        <v>-100</v>
      </c>
    </row>
    <row r="31" spans="1:3">
      <c r="A31" s="4" t="s">
        <v>139</v>
      </c>
      <c r="B31" s="5" t="n">
        <v>28040</v>
      </c>
      <c r="C31" s="5" t="n">
        <v>612</v>
      </c>
    </row>
    <row r="32" spans="1:3">
      <c r="A32" s="4" t="s">
        <v>140</v>
      </c>
      <c r="B32" s="5" t="n">
        <v>941</v>
      </c>
      <c r="C32" s="5" t="n">
        <v>698</v>
      </c>
    </row>
    <row r="33" spans="1:3">
      <c r="A33" s="4" t="s">
        <v>141</v>
      </c>
      <c r="B33" s="5" t="n">
        <v>28981</v>
      </c>
      <c r="C33" s="5" t="n">
        <v>1310</v>
      </c>
    </row>
    <row r="34" spans="1:3">
      <c r="A34" s="3" t="s">
        <v>142</v>
      </c>
    </row>
    <row r="35" spans="1:3">
      <c r="A35" s="4" t="s">
        <v>143</v>
      </c>
      <c r="B35" s="5" t="n">
        <v>4778</v>
      </c>
      <c r="C35" s="5" t="n">
        <v>2591</v>
      </c>
    </row>
    <row r="36" spans="1:3">
      <c r="A36" s="3" t="s">
        <v>144</v>
      </c>
    </row>
    <row r="37" spans="1:3">
      <c r="A37" s="4" t="s">
        <v>145</v>
      </c>
      <c r="B37" s="5" t="n">
        <v>5582</v>
      </c>
      <c r="C37" s="5" t="n">
        <v>0</v>
      </c>
    </row>
    <row r="38" spans="1:3">
      <c r="A38" s="4" t="s">
        <v>146</v>
      </c>
      <c r="B38" s="5" t="n">
        <v>727</v>
      </c>
      <c r="C38" s="5" t="n">
        <v>0</v>
      </c>
    </row>
    <row r="39" spans="1:3">
      <c r="A39" s="4" t="s">
        <v>147</v>
      </c>
      <c r="B39" s="5" t="n">
        <v>1019</v>
      </c>
      <c r="C39" s="5" t="n">
        <v>0</v>
      </c>
    </row>
    <row r="40" spans="1:3">
      <c r="A40" s="4" t="s">
        <v>148</v>
      </c>
      <c r="B40" s="5" t="n">
        <v>5000</v>
      </c>
      <c r="C40" s="5" t="n">
        <v>0</v>
      </c>
    </row>
    <row r="41" spans="1:3">
      <c r="A41" s="4" t="s">
        <v>106</v>
      </c>
      <c r="B41" s="5" t="n">
        <v>237</v>
      </c>
      <c r="C41" s="5" t="n">
        <v>0</v>
      </c>
    </row>
    <row r="42" spans="1:3">
      <c r="A42" s="4" t="s">
        <v>149</v>
      </c>
      <c r="B42" s="5" t="n">
        <v>140</v>
      </c>
      <c r="C42" s="5" t="n">
        <v>0</v>
      </c>
    </row>
    <row r="43" spans="1:3">
      <c r="A43" s="4" t="s">
        <v>150</v>
      </c>
      <c r="B43" s="7" t="n">
        <v>56795</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01:32Z</dcterms:created>
  <dcterms:modified xmlns:dcterms="http://purl.org/dc/terms/" xmlns:xsi="http://www.w3.org/2001/XMLSchema-instance" xsi:type="dcterms:W3CDTF">2017-08-14T14:01:32Z</dcterms:modified>
</cp:coreProperties>
</file>